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MCO Managed Accounts Trust</t>
        </is>
      </c>
    </row>
    <row r="7">
      <c r="A7" s="4" t="inlineStr">
        <is>
          <t>Entity Central Index Key</t>
        </is>
      </c>
      <c r="B7" s="4" t="inlineStr">
        <is>
          <t>0001098605</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MCO Managed Accounts Trust</t>
        </is>
      </c>
    </row>
    <row r="7">
      <c r="A7" s="4" t="inlineStr">
        <is>
          <t>Entity Central Index Key</t>
        </is>
      </c>
      <c r="B7" s="4" t="inlineStr">
        <is>
          <t>0001098605</t>
        </is>
      </c>
    </row>
    <row r="8">
      <c r="A8" s="4" t="inlineStr">
        <is>
          <t>Entity Investment Company Type</t>
        </is>
      </c>
      <c r="B8" s="4" t="inlineStr">
        <is>
          <t>N-1A</t>
        </is>
      </c>
    </row>
    <row r="9">
      <c r="A9" s="4" t="inlineStr">
        <is>
          <t>Document Period End Date</t>
        </is>
      </c>
      <c r="B9" s="4" t="inlineStr">
        <is>
          <t>Jun. 30,  2024</t>
        </is>
      </c>
    </row>
    <row r="10">
      <c r="A10" s="4" t="inlineStr">
        <is>
          <t>C000013020</t>
        </is>
      </c>
      <c r="B10" s="4" t="inlineStr">
        <is>
          <t xml:space="preserve"> </t>
        </is>
      </c>
    </row>
    <row r="11">
      <c r="A11" s="3" t="inlineStr">
        <is>
          <t>Shareholder Report [Line Items]</t>
        </is>
      </c>
      <c r="B11" s="4" t="inlineStr">
        <is>
          <t xml:space="preserve"> </t>
        </is>
      </c>
    </row>
    <row r="12">
      <c r="A12" s="4" t="inlineStr">
        <is>
          <t>Fund Name</t>
        </is>
      </c>
      <c r="B12" s="4" t="inlineStr">
        <is>
          <t>Fixed Income SHares: Series C</t>
        </is>
      </c>
    </row>
    <row r="13">
      <c r="A13" s="4" t="inlineStr">
        <is>
          <t>Trading Symbol</t>
        </is>
      </c>
      <c r="B13" s="4" t="inlineStr">
        <is>
          <t>FXICX</t>
        </is>
      </c>
    </row>
    <row r="14">
      <c r="A14" s="4" t="inlineStr">
        <is>
          <t>Annual or Semi-Annual Statement [Text Block]</t>
        </is>
      </c>
      <c r="B14" s="4" t="inlineStr">
        <is>
          <t>This semi-annual shareholder report contains important information about the Fixed Income SHares: Series C (the "Portfolio") for the period of January 1, 2024 to June 30, 2024 (the "reporting period").</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Portfolio at www.pimco.com/FISH 888.87.PIMCO (888.877.4626)</t>
        </is>
      </c>
    </row>
    <row r="17">
      <c r="A17" s="4" t="inlineStr">
        <is>
          <t>Additional Information Phone Number</t>
        </is>
      </c>
      <c r="B17" s="4" t="inlineStr">
        <is>
          <t>&amp;lt;span style="font-weight: 700; box-sizing: border-box; color: rgb(0, 0, 0); display: inline; flex-wrap: nowrap; font-size: 12px; grid-area: auto; line-height: 18px; margin: 0px; overflow: visible; text-align: left;"&gt;888.87.PIMCO (888.877.4626)&amp;lt;/span&gt;</t>
        </is>
      </c>
    </row>
    <row r="18">
      <c r="A18" s="4" t="inlineStr">
        <is>
          <t>Additional Information Website</t>
        </is>
      </c>
      <c r="B18"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FISH&amp;lt;/span&gt;&amp;lt;/span&gt;</t>
        </is>
      </c>
    </row>
    <row r="19">
      <c r="A19" s="4" t="inlineStr">
        <is>
          <t>Expenses [Text Block]</t>
        </is>
      </c>
      <c r="B19" s="4" t="inlineStr">
        <is>
          <t>What were the Portfolio costs for the last six months? (based on a hypothetical $10,000 investment)
Portfolio Name Cost of a $10,000 investment Costs paid as a percentage of a $10,000 investment
Fixed Income SHares: Series C $7 0.14%</t>
        </is>
      </c>
    </row>
    <row r="20">
      <c r="A20" s="4" t="inlineStr">
        <is>
          <t>Expenses Paid, Amount</t>
        </is>
      </c>
      <c r="B20" s="5" t="n">
        <v>7</v>
      </c>
    </row>
    <row r="21">
      <c r="A21" s="4" t="inlineStr">
        <is>
          <t>Expense Ratio, Percent</t>
        </is>
      </c>
      <c r="B21" s="6" t="n">
        <v>0.0014</v>
      </c>
    </row>
    <row r="22">
      <c r="A22" s="4" t="inlineStr">
        <is>
          <t>Factors Affecting Performance [Text Block]</t>
        </is>
      </c>
      <c r="B22" s="4" t="inlineStr">
        <is>
          <t>How did the Portfolio perform during the reporting period and what affected its performance? The following affected performance (on a gross basis) during the reporting period: • Long exposure to securitized credit contributed to relative performance, as spreads tightened. • Curve positioning in the U.S., primarily underweight exposure to the front-end of the yield curve, contributed to relative performance, as yields rose. • Security selection of subordinated financials within investment grade corporate credit contributed to relative performance, as spreads tightened. • Long exposure to duration in Canada detracted from relative performance, as yields rose. • Underweight exposure to non-financial investment grade corporate credit detracted from relative performance, as spreads tightened. • Underweight exposure to the U.S. dollar detracted from relative performance, as the currency appreciated against a basket of major developed market currencies.</t>
        </is>
      </c>
    </row>
    <row r="23">
      <c r="A23" s="4" t="inlineStr">
        <is>
          <t>Performance Past Does Not Indicate Future [Text]</t>
        </is>
      </c>
      <c r="B23" s="4" t="inlineStr">
        <is>
          <t>Performance quoted represents past performance. Past performance is not a guarantee or a reliable indicator of future results.</t>
        </is>
      </c>
    </row>
    <row r="24">
      <c r="A24" s="4" t="inlineStr">
        <is>
          <t>Line Graph [Table Text Block]</t>
        </is>
      </c>
      <c r="B24" s="4" t="inlineStr">
        <is>
          <t>Fixed Income SHares: Series C Bloomberg U.S. Aggregate Index Bloomberg U.S. Intermediate Credit Index Bloomberg U.S. Credit Index
6/30/2014 $10,000 $10,000 $10,000 $10,000
7/31/2014 $9,955 $9,975 $9,984 $9,996
8/31/2014 $10,043 $10,085 $10,068 $10,140
9/30/2014 $9,998 $10,017 $9,989 $9,997
10/31/2014 $10,098 $10,115 $10,060 $10,104
11/30/2014 $10,155 $10,187 $10,110 $10,172
12/31/2014 $9,952 $10,196 $10,069 $10,173
1/31/2015 $10,075 $10,410 $10,248 $10,461
2/28/2015 $10,219 $10,312 $10,204 $10,357
3/31/2015 $10,230 $10,360 $10,247 $10,393
4/30/2015 $10,190 $10,323 $10,253 $10,332
5/31/2015 $10,256 $10,298 $10,247 $10,273
6/30/2015 $10,271 $10,186 $10,151 $10,093
7/31/2015 $10,374 $10,257 $10,180 $10,157
8/31/2015 $10,195 $10,242 $10,149 $10,096
9/30/2015 $10,006 $10,311 $10,206 $10,147
10/31/2015 $10,142 $10,313 $10,231 $10,195
11/30/2015 $10,133 $10,286 $10,217 $10,173
12/31/2015 $10,125 $10,252 $10,160 $10,095
1/31/2016 $10,030 $10,393 $10,224 $10,147
2/29/2016 $9,780 $10,467 $10,273 $10,232
3/31/2016 $10,031 $10,563 $10,434 $10,490
4/30/2016 $10,061 $10,604 $10,510 $10,618
5/31/2016 $10,082 $10,607 $10,502 $10,614
6/30/2016 $10,112 $10,797 $10,655 $10,856
7/31/2016 $10,138 $10,865 $10,726 $10,998
8/31/2016 $10,154 $10,853 $10,729 $11,020
9/30/2016 $10,171 $10,847 $10,737 $10,989
10/31/2016 $10,227 $10,764 $10,704 $10,895
11/30/2016 $10,095 $10,509 $10,510 $10,598
12/31/2016 $10,210 $10,524 $10,533 $10,663
1/31/2017 $10,267 $10,544 $10,573 $10,699
2/28/2017 $10,384 $10,615 $10,649 $10,817
3/31/2017 $10,432 $10,610 $10,653 $10,801
4/30/2017 $10,532 $10,692 $10,736 $10,909
5/31/2017 $10,608 $10,774 $10,806 $11,026
6/30/2017 $10,653 $10,763 $10,800 $11,055
7/31/2017 $10,735 $10,809 $10,874 $11,136
8/31/2017 $10,830 $10,906 $10,935 $11,229
9/30/2017 $10,842 $10,854 $10,908 $11,204
10/31/2017 $10,843 $10,861 $10,926 $11,242
11/30/2017 $10,833 $10,847 $10,892 $11,232
12/31/2017 $10,867 $10,897 $10,919 $11,322
1/31/2018 $10,805 $10,771 $10,835 $11,216
2/28/2018 $10,730 $10,669 $10,758 $11,047
3/31/2018 $10,764 $10,737 $10,770 $11,081
4/30/2018 $10,721 $10,658 $10,722 $10,980
5/31/2018 $10,735 $10,734 $10,778 $11,035
6/30/2018 $10,748 $10,720 $10,761 $10,983
7/31/2018 $10,824 $10,723 $10,802 $11,062
8/31/2018 $10,862 $10,792 $10,865 $11,119
9/30/2018 $10,871 $10,722 $10,840 $11,081
10/31/2018 $10,819 $10,638 $10,794 $10,926
11/30/2018 $10,812 $10,701 $10,803 $10,919
12/31/2018 $10,890 $10,898 $10,921 $11,083
1/31/2019 $11,121 $11,014 $11,095 $11,322
2/28/2019 $11,187 $11,007 $11,133 $11,347
3/31/2019 $11,283 $11,219 $11,309 $11,623
4/30/2019 $11,403 $11,221 $11,358 $11,680
5/31/2019 $11,428 $11,421 $11,477 $11,852
6/30/2019 $11,590 $11,564 $11,647 $12,119
7/31/2019 $11,640 $11,589 $11,671 $12,182
8/31/2019 $11,793 $11,890 $11,872 $12,563
9/30/2019 $11,748 $11,826 $11,845 $12,481
10/31/2019 $11,828 $11,862 $11,913 $12,552
11/30/2019 $11,875 $11,856 $11,915 $12,575
12/31/2019 $11,890 $11,848 $11,961 $12,612
1/31/2020 $12,177 $12,076 $12,133 $12,907
2/29/2020 $12,322 $12,293 $12,256 $13,082
3/31/2020 $11,706 $12,221 $11,679 $12,215
4/30/2020 $12,112 $12,438 $12,081 $12,774
5/31/2020 $12,248 $12,496 $12,284 $12,982
6/30/2020 $12,490 $12,575 $12,459 $13,219
7/31/2020 $12,769 $12,762 $12,631 $13,627
8/31/2020 $12,731 $12,659 $12,631 $13,454
9/30/2020 $12,717 $12,652 $12,613 $13,417
10/31/2020 $12,633 $12,596 $12,614 $13,387
11/30/2020 $12,957 $12,720 $12,748 $13,728
12/31/2020 $13,051 $12,737 $12,808 $13,791
1/31/2021 $13,010 $12,646 $12,764 $13,627
2/28/2021 $12,807 $12,463 $12,661 $13,390
3/31/2021 $12,569 $12,308 $12,542 $13,177
4/30/2021 $12,771 $12,405 $12,629 $13,317
5/31/2021 $12,828 $12,445 $12,697 $13,413
6/30/2021 $12,982 $12,533 $12,739 $13,615
7/31/2021 $13,198 $12,673 $12,836 $13,792
8/31/2021 $13,195 $12,649 $12,815 $13,759
9/30/2021 $13,097 $12,539 $12,747 $13,611
10/31/2021 $13,071 $12,536 $12,678 $13,641
11/30/2021 $13,093 $12,573 $12,664 $13,653
12/31/2021 $13,095 $12,541 $12,677 $13,642
1/31/2022 $12,777 $12,271 $12,449 $13,204
2/28/2022 $12,568 $12,134 $12,322 $12,955
3/31/2022 $12,102 $11,797 $12,034 $12,630
4/30/2022 $11,549 $11,349 $11,707 $11,968
5/31/2022 $11,483 $11,422 $11,808 $12,074
6/30/2022 $11,158 $11,243 $11,597 $11,758
7/31/2022 $11,500 $11,518 $11,852 $12,116
8/31/2022 $11,175 $11,192 $11,614 $11,773
9/30/2022 $10,574 $10,709 $11,240 $11,177
10/31/2022 $10,418 $10,570 $11,194 $11,061
11/30/2022 $10,914 $10,959 $11,533 $11,611
12/31/2022 $10,904 $10,909 $11,523 $11,561
1/31/2023 $11,422 $11,245 $11,796 $12,002
2/28/2023 $11,180 $10,954 $11,571 $11,640
3/31/2023 $11,301 $11,232 $11,808 $11,960
4/30/2023 $11,377 $11,300 $11,896 $12,054
5/31/2023 $11,266 $11,177 $11,808 $11,886
6/30/2023 $11,278 $11,137 $11,778 $11,922
7/31/2023 $11,332 $11,130 $11,840 $11,959
8/31/2023 $11,273 $11,059 $11,824 $11,873
9/30/2023 $10,988 $10,778 $11,669 $11,564
10/31/2023 $10,794 $10,607 $11,588 $11,358
11/30/2023 $11,356 $11,088 $11,995 $12,003
12/31/2023 $11,813 $11,512 $12,322 $12,506
1/31/2024 $11,843 $11,481 $12,346 $12,484
2/29/2024 $11,752 $11,318 $12,236 $12,304
3/31/2024 $11,909 $11,423 $12,347 $12,455
4/30/2024 $11,676 $11,134 $12,181 $12,145
5/31/2024 $11,937 $11,323 $12,349 $12,367
6/30/2024 $12,052 $11,430 $12,437 $12,449</t>
        </is>
      </c>
    </row>
    <row r="25">
      <c r="A25" s="4" t="inlineStr">
        <is>
          <t>Average Annual Return [Table Text Block]</t>
        </is>
      </c>
      <c r="B25" s="4" t="inlineStr">
        <is>
          <t>Portfolio/Index Name 1 Year 5 Years 10 Years
Fixed Income SHares: Series C 6.86% 0.78% 1.88%
Bloomberg U.S. Aggregate Index 2.63% (0.23%) 1.35%
Bloomberg U.S. Intermediate Credit Index 5.60% 1.32% 2.20%
Bloomberg U.S. Credit Index 4.42% 0.54% 2.21%</t>
        </is>
      </c>
    </row>
    <row r="26">
      <c r="A26" s="4" t="inlineStr">
        <is>
          <t>No Deduction of Taxes [Text Block]</t>
        </is>
      </c>
      <c r="B26" s="4" t="inlineStr">
        <is>
          <t>Returns shown do not reflect the deduction of taxes that a shareholder would pay on Portfolio distributions or the redemption of Portfolio shares.</t>
        </is>
      </c>
    </row>
    <row r="27">
      <c r="A27" s="4" t="inlineStr">
        <is>
          <t>Performance Table Market Index Changed [Text Block]</t>
        </is>
      </c>
      <c r="B27" s="4" t="inlineStr">
        <is>
          <t>Differences in the Portfolio’s performance versus an index and related attribution information with respect to particular categories of securities or individual positions may be attributable, in part, to differences in the pricing methodologies used by the Portfolio and the index.</t>
        </is>
      </c>
    </row>
    <row r="28">
      <c r="A28" s="4" t="inlineStr">
        <is>
          <t>AssetsNet</t>
        </is>
      </c>
      <c r="B28" s="5" t="n">
        <v>1361781000</v>
      </c>
    </row>
    <row r="29">
      <c r="A29" s="4" t="inlineStr">
        <is>
          <t>Holdings Count | Holding</t>
        </is>
      </c>
      <c r="B29" s="7" t="n">
        <v>497</v>
      </c>
    </row>
    <row r="30">
      <c r="A30" s="4" t="inlineStr">
        <is>
          <t>Advisory Fees Paid, Amount</t>
        </is>
      </c>
      <c r="B30" s="5" t="n">
        <v>0</v>
      </c>
    </row>
    <row r="31">
      <c r="A31" s="4" t="inlineStr">
        <is>
          <t>InvestmentCompanyPortfolioTurnover</t>
        </is>
      </c>
      <c r="B31" s="8" t="n">
        <v>2.51</v>
      </c>
    </row>
    <row r="32">
      <c r="A32" s="4" t="inlineStr">
        <is>
          <t>Additional Fund Statistics [Text Block]</t>
        </is>
      </c>
      <c r="B32" s="4" t="inlineStr">
        <is>
          <t>Key Portfolio Statistics Footnote Reference
Total Net Assets $1,361,781
# of Portfolio Holdings 497
Portfolio Turnover Rate 251%
Total Net Advisory Fees Paid During the Reporting Period Footnote Reference $0
Footnote Description
Footnote † No investment management fees or expenses are incurred by the Portfolio. The PIMCO Fixed Income SHares Portfolios are an integral part of “wrap-fee” programs sponsored by investment advisers and/or broker-dealers unaffiliated with the Portfolios and PIMCO. Participants in these programs pay a “wrap” fee to the sponsor of the program.
Footnote * Dollar amounts displayed in 000's</t>
        </is>
      </c>
    </row>
    <row r="33">
      <c r="A33" s="4" t="inlineStr">
        <is>
          <t>Holdings [Text Block]</t>
        </is>
      </c>
      <c r="B33" s="4" t="inlineStr">
        <is>
          <t>Allocation Breakdown (% of Net Assets) Footnote Reference
U.S. Government Agencies 53.8%
Corporate Bonds &amp; Notes 45.1%
Asset-Backed Securities 20.7%
U.S. Treasury Obligations 17.4%
Non-Agency Mortgage-Backed Securities 8.6%
Preferred Securities 1.8%
Municipal Bonds &amp; Notes 1.7%
Affiliated Investments 0.8%
Loan Participations and Assignments 0.3%
Other Investments 0.1%
Other Assets and Liabilities, Net (50.3%)
Total 100.0%
Footnote Description
Footnote * % of Net Assets includes derivatives instruments, if any, valued at the value used for determining the Portfolio's net asset value. The notional exposure of such derivatives investments therefore may be greater than what is depicted.</t>
        </is>
      </c>
    </row>
    <row r="34">
      <c r="A34" s="4" t="inlineStr">
        <is>
          <t>Material Fund Change [Text Block]</t>
        </is>
      </c>
    </row>
    <row r="35">
      <c r="A35" s="4" t="inlineStr">
        <is>
          <t>C000133198</t>
        </is>
      </c>
      <c r="B35" s="4" t="inlineStr">
        <is>
          <t xml:space="preserve"> </t>
        </is>
      </c>
    </row>
    <row r="36">
      <c r="A36" s="3" t="inlineStr">
        <is>
          <t>Shareholder Report [Line Items]</t>
        </is>
      </c>
      <c r="B36" s="4" t="inlineStr">
        <is>
          <t xml:space="preserve"> </t>
        </is>
      </c>
    </row>
    <row r="37">
      <c r="A37" s="4" t="inlineStr">
        <is>
          <t>Fund Name</t>
        </is>
      </c>
      <c r="B37" s="4" t="inlineStr">
        <is>
          <t>Fixed Income SHares: Series LD</t>
        </is>
      </c>
    </row>
    <row r="38">
      <c r="A38" s="4" t="inlineStr">
        <is>
          <t>Trading Symbol</t>
        </is>
      </c>
      <c r="B38" s="4" t="inlineStr">
        <is>
          <t xml:space="preserve">FXIDX </t>
        </is>
      </c>
    </row>
    <row r="39">
      <c r="A39" s="4" t="inlineStr">
        <is>
          <t>Annual or Semi-Annual Statement [Text Block]</t>
        </is>
      </c>
      <c r="B39" s="4" t="inlineStr">
        <is>
          <t>This semi-annual shareholder report contains important information about the Fixed Income SHares: Series LD (the "Portfolio") for the period of January 1, 2024 to June 30, 2024 (the "reporting period").</t>
        </is>
      </c>
    </row>
    <row r="40">
      <c r="A40" s="4" t="inlineStr">
        <is>
          <t>Shareholder Report Annual or Semi-Annual</t>
        </is>
      </c>
      <c r="B40" s="4" t="inlineStr">
        <is>
          <t>Semi-Annual Shareholder Report</t>
        </is>
      </c>
    </row>
    <row r="41">
      <c r="A41" s="4" t="inlineStr">
        <is>
          <t>Additional Information [Text Block]</t>
        </is>
      </c>
      <c r="B41" s="4" t="inlineStr">
        <is>
          <t>You can find additional information about the Portfolio at www.pimco.com/FISH 888.87.PIMCO (888.877.4626)</t>
        </is>
      </c>
    </row>
    <row r="42">
      <c r="A42" s="4" t="inlineStr">
        <is>
          <t>Additional Information Phone Number</t>
        </is>
      </c>
      <c r="B42" s="4" t="inlineStr">
        <is>
          <t>&amp;lt;span style="font-weight: 700; box-sizing: border-box; color: rgb(0, 0, 0); display: inline; flex-wrap: nowrap; font-size: 12px; grid-area: auto; line-height: 18px; margin: 0px; overflow: visible; text-align: left;"&gt;888.87.PIMCO (888.877.4626)&amp;lt;/span&gt;</t>
        </is>
      </c>
    </row>
    <row r="43">
      <c r="A43" s="4" t="inlineStr">
        <is>
          <t>Additional Information Website</t>
        </is>
      </c>
      <c r="B43"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FISH&amp;lt;/span&gt;&amp;lt;/span&gt;</t>
        </is>
      </c>
    </row>
    <row r="44">
      <c r="A44" s="4" t="inlineStr">
        <is>
          <t>Expenses [Text Block]</t>
        </is>
      </c>
      <c r="B44" s="4" t="inlineStr">
        <is>
          <t>What were the Portfolio costs for the last six months? (based on a hypothetical $10,000 investment)
Portfolio Name Cost of a $10,000 investment Costs paid as a percentage of a $10,000 investment
Fixed Income SHares: Series LD $76 1.51%</t>
        </is>
      </c>
    </row>
    <row r="45">
      <c r="A45" s="4" t="inlineStr">
        <is>
          <t>Expenses Paid, Amount</t>
        </is>
      </c>
      <c r="B45" s="5" t="n">
        <v>76</v>
      </c>
    </row>
    <row r="46">
      <c r="A46" s="4" t="inlineStr">
        <is>
          <t>Expense Ratio, Percent</t>
        </is>
      </c>
      <c r="B46" s="6" t="n">
        <v>0.0151</v>
      </c>
    </row>
    <row r="47">
      <c r="A47" s="4" t="inlineStr">
        <is>
          <t>Factors Affecting Performance [Text Block]</t>
        </is>
      </c>
      <c r="B47" s="4" t="inlineStr">
        <is>
          <t>How did the Portfolio perform during the reporting period and what affected its performance? The following affected performance (on a gross basis) during the reporting period: • Underweight exposure to U.S. duration, specifically at the 7 year and 10 year part of the curve, contributed to relative performance, as interest rates rose. • Overweight exposure to commercial mortgage-backed securities ("CMBS") contributed to relative performance, as CMBS posted positive returns. • Overweight exposure to collateralized loan obligations contributed to relative performance, as spreads tightened. • A long bias to the Japanese yen versus the U.S. dollar detracted from relative performance, as the Japanese yen depreciated. • Long exposure to Australia duration, specifically at the 10 year part of the curve, detracted from relative performance, as interest rates rose. • Long exposure to United Kingdom duration, specifically at the 5 year part of the curve, detracted from relative performance, as interest rates rose.</t>
        </is>
      </c>
    </row>
    <row r="48">
      <c r="A48" s="4" t="inlineStr">
        <is>
          <t>Performance Past Does Not Indicate Future [Text]</t>
        </is>
      </c>
      <c r="B48" s="4" t="inlineStr">
        <is>
          <t>Performance quoted represents past performance. Past performance is not a guarantee or a reliable indicator of future results.</t>
        </is>
      </c>
    </row>
    <row r="49">
      <c r="A49" s="4" t="inlineStr">
        <is>
          <t>Line Graph [Table Text Block]</t>
        </is>
      </c>
      <c r="B49" s="4" t="inlineStr">
        <is>
          <t>Fixed Income SHares: Series LD Bloomberg U.S. Aggregate Index 50% ICE BofA 1-3 Year US Treasury Index/50% Bloomberg U.S. Intermediate Credit Index ICE BofA 1-3 Year U.S. Treasury Index
6/30/2014 $10,000 $10,000 $10,000 $10,000
7/31/2014 $10,016 $9,975 $9,988 $9,992
8/31/2014 $10,075 $10,085 $10,038 $10,009
9/30/2014 $10,076 $10,017 $9,996 $10,003
10/31/2014 $10,118 $10,115 $10,045 $10,031
11/30/2014 $10,095 $10,187 $10,078 $10,045
12/31/2014 $10,056 $10,196 $10,045 $10,021
1/31/2015 $10,076 $10,410 $10,159 $10,071
2/28/2015 $10,217 $10,312 $10,127 $10,050
3/31/2015 $10,233 $10,360 $10,160 $10,073
4/30/2015 $10,286 $10,323 $10,165 $10,078
5/31/2015 $10,365 $10,298 $10,166 $10,085
6/30/2015 $10,396 $10,186 $10,120 $10,088
7/31/2015 $10,423 $10,257 $10,137 $10,093
8/31/2015 $10,373 $10,242 $10,119 $10,089
9/30/2015 $10,335 $10,311 $10,163 $10,119
10/31/2015 $10,433 $10,313 $10,170 $10,109
11/30/2015 $10,469 $10,286 $10,151 $10,084
12/31/2015 $10,463 $10,252 $10,118 $10,075
1/31/2016 $10,380 $10,393 $10,181 $10,136
2/29/2016 $10,278 $10,467 $10,211 $10,148
3/31/2016 $10,377 $10,563 $10,300 $10,166
4/30/2016 $10,478 $10,604 $10,339 $10,169
5/31/2016 $10,579 $10,607 $10,330 $10,158
6/30/2016 $10,556 $10,797 $10,436 $10,219
7/31/2016 $10,675 $10,865 $10,467 $10,213
8/31/2016 $10,749 $10,853 $10,460 $10,197
9/30/2016 $10,799 $10,847 $10,471 $10,208
10/31/2016 $10,887 $10,764 $10,451 $10,202
11/30/2016 $10,841 $10,509 $10,336 $10,161
12/31/2016 $10,900 $10,524 $10,348 $10,164
1/31/2017 $10,934 $10,544 $10,374 $10,177
2/28/2017 $10,985 $10,615 $10,417 $10,187
3/31/2017 $11,040 $10,610 $10,421 $10,191
4/30/2017 $11,077 $10,692 $10,468 $10,205
5/31/2017 $11,094 $10,774 $10,509 $10,217
6/30/2017 $11,182 $10,763 $10,502 $10,208
7/31/2017 $11,195 $10,809 $10,549 $10,230
8/31/2017 $11,187 $10,906 $10,588 $10,249
9/30/2017 $11,277 $10,854 $10,566 $10,233
10/31/2017 $11,346 $10,861 $10,572 $10,226
11/30/2017 $11,360 $10,847 $10,545 $10,206
12/31/2017 $11,297 $10,897 $10,559 $10,207
1/31/2018 $11,309 $10,771 $10,503 $10,178
2/28/2018 $11,350 $10,669 $10,464 $10,174
3/31/2018 $11,290 $10,737 $10,480 $10,194
4/30/2018 $11,357 $10,658 $10,448 $10,178
5/31/2018 $11,358 $10,734 $10,494 $10,215
6/30/2018 $11,392 $10,720 $10,487 $10,216
7/31/2018 $11,446 $10,723 $10,506 $10,216
8/31/2018 $11,457 $10,792 $10,554 $10,248
9/30/2018 $11,546 $10,722 $10,535 $10,236
10/31/2018 $11,576 $10,638 $10,521 $10,252
11/30/2018 $11,489 $10,701 $10,544 $10,287
12/31/2018 $11,418 $10,898 $10,643 $10,369
1/31/2019 $11,482 $11,014 $10,742 $10,396
2/28/2019 $11,625 $11,007 $10,766 $10,407
3/31/2019 $11,621 $11,219 $10,884 $10,471
4/30/2019 $11,729 $11,221 $10,918 $10,492
5/31/2019 $11,667 $11,421 $11,014 $10,566
6/30/2019 $11,685 $11,564 $11,125 $10,621
7/31/2019 $11,735 $11,589 $11,129 $10,609
8/31/2019 $11,732 $11,890 $11,271 $10,694
9/30/2019 $11,767 $11,826 $11,251 $10,682
10/31/2019 $11,812 $11,862 $11,302 $10,717
11/30/2019 $11,835 $11,856 $11,301 $10,714
12/31/2019 $11,857 $11,848 $11,335 $10,737
1/31/2020 $12,032 $12,076 $11,447 $10,795
2/29/2020 $12,152 $12,293 $11,555 $10,889
3/31/2020 $11,399 $12,221 $11,362 $11,038
4/30/2020 $11,748 $12,438 $11,560 $11,043
5/31/2020 $11,906 $12,496 $11,661 $11,050
6/30/2020 $12,206 $12,575 $11,746 $11,053
7/31/2020 $12,291 $12,762 $11,833 $11,064
8/31/2020 $12,359 $12,659 $11,831 $11,061
9/30/2020 $12,429 $12,652 $11,824 $11,064
10/31/2020 $12,560 $12,596 $11,822 $11,060
11/30/2020 $12,506 $12,720 $11,888 $11,065
12/31/2020 $12,602 $12,737 $11,919 $11,070
1/31/2021 $12,702 $12,646 $11,899 $11,072
2/28/2021 $12,720 $12,463 $11,846 $11,063
3/31/2021 $12,739 $12,308 $11,792 $11,065
4/30/2021 $12,759 $12,405 $11,835 $11,070
5/31/2021 $12,773 $12,445 $11,871 $11,078
6/30/2021 $12,747 $12,533 $11,882 $11,061
7/31/2021 $12,761 $12,673 $11,937 $11,079
8/31/2021 $12,783 $12,649 $11,927 $11,079
9/30/2021 $12,835 $12,539 $11,890 $11,068
10/31/2021 $12,715 $12,536 $11,840 $11,034
11/30/2021 $12,675 $12,573 $11,831 $11,036
12/31/2021 $12,650 $12,541 $11,825 $11,009
1/31/2022 $12,552 $12,271 $11,679 $10,936
2/28/2022 $12,406 $12,134 $11,597 $10,896
3/31/2022 $12,189 $11,797 $11,383 $10,751
4/30/2022 $12,253 $11,349 $11,203 $10,700
5/31/2022 $12,242 $11,422 $11,284 $10,759
6/30/2022 $12,073 $11,243 $11,147 $10,696
7/31/2022 $12,018 $11,518 $11,293 $10,732
8/31/2022 $12,072 $11,192 $11,136 $10,655
9/30/2022 $12,010 $10,709 $10,894 $10,530
10/31/2022 $11,881 $10,570 $10,866 $10,519
11/30/2022 $11,802 $10,959 $11,064 $10,585
12/31/2022 $11,950 $10,909 $11,071 $10,607
1/31/2023 $11,978 $11,245 $11,240 $10,680
2/28/2023 $12,047 $10,954 $11,092 $10,603
3/31/2023 $12,050 $11,232 $11,295 $10,772
4/30/2023 $12,118 $11,300 $11,351 $10,800
5/31/2023 $12,135 $11,177 $11,290 $10,762
6/30/2023 $12,088 $11,137 $11,248 $10,710
7/31/2023 $12,211 $11,130 $11,298 $10,748
8/31/2023 $12,312 $11,059 $11,312 $10,790
9/30/2023 $12,430 $10,778 $11,237 $10,789
10/31/2023 $12,560 $10,607 $11,218 $10,826
11/30/2023 $12,581 $11,088 $11,472 $10,936
12/31/2023 $12,676 $11,512 $11,692 $11,058
1/31/2024 $12,782 $11,481 $11,726 $11,101
2/29/2024 $12,800 $11,318 $11,650 $11,055
3/31/2024 $12,866 $11,423 $11,721 $11,091
4/30/2024 $12,891 $11,134 $11,624 $11,055
5/31/2024 $12,944 $11,323 $11,744 $11,131
6/30/2024 $13,022 $11,430 $11,819 $11,195</t>
        </is>
      </c>
    </row>
    <row r="50">
      <c r="A50" s="4" t="inlineStr">
        <is>
          <t>Average Annual Return [Table Text Block]</t>
        </is>
      </c>
      <c r="B50" s="4" t="inlineStr">
        <is>
          <t>Portfolio/Index Name 1 Year 5 Years 10 Years
Fixed Income SHares: Series LD 7.72% 2.19% 2.68%
Bloomberg U.S. Aggregate Index 2.63% (0.23%) 1.35%
50% ICE BofA 1-3 Year US Treasury Index/50% Bloomberg U.S. Intermediate Credit Index 5.08% 1.22% 1.69%
ICE BofA 1-3 Year U.S. Treasury Index 4.53% 1.06% 1.14%</t>
        </is>
      </c>
    </row>
    <row r="51">
      <c r="A51" s="4" t="inlineStr">
        <is>
          <t>No Deduction of Taxes [Text Block]</t>
        </is>
      </c>
      <c r="B51" s="4" t="inlineStr">
        <is>
          <t>Returns shown do not reflect the deduction of taxes that a shareholder would pay on Portfolio distributions or the redemption of Portfolio shares.</t>
        </is>
      </c>
    </row>
    <row r="52">
      <c r="A52" s="4" t="inlineStr">
        <is>
          <t>Performance Table Market Index Changed [Text Block]</t>
        </is>
      </c>
      <c r="B52" s="4" t="inlineStr">
        <is>
          <t>Differences in the Portfolio’s performance versus an index and related attribution information with respect to particular categories of securities or individual positions may be attributable, in part, to differences in the pricing methodologies used by the Portfolio and the index.</t>
        </is>
      </c>
    </row>
    <row r="53">
      <c r="A53" s="4" t="inlineStr">
        <is>
          <t>AssetsNet</t>
        </is>
      </c>
      <c r="B53" s="5" t="n">
        <v>51294000</v>
      </c>
    </row>
    <row r="54">
      <c r="A54" s="4" t="inlineStr">
        <is>
          <t>Holdings Count | Holding</t>
        </is>
      </c>
      <c r="B54" s="7" t="n">
        <v>227</v>
      </c>
    </row>
    <row r="55">
      <c r="A55" s="4" t="inlineStr">
        <is>
          <t>Advisory Fees Paid, Amount</t>
        </is>
      </c>
      <c r="B55" s="5" t="n">
        <v>0</v>
      </c>
    </row>
    <row r="56">
      <c r="A56" s="4" t="inlineStr">
        <is>
          <t>InvestmentCompanyPortfolioTurnover</t>
        </is>
      </c>
      <c r="B56" s="8" t="n">
        <v>1.77</v>
      </c>
    </row>
    <row r="57">
      <c r="A57" s="4" t="inlineStr">
        <is>
          <t>Additional Fund Statistics [Text Block]</t>
        </is>
      </c>
      <c r="B57" s="4" t="inlineStr">
        <is>
          <t>Key Portfolio Statistics Footnote Reference
Total Net Assets $51,294
# of Portfolio Holdings 227
Portfolio Turnover Rate 177%
Total Net Advisory Fees Paid During the Reporting Period Footnote Reference $0
Footnote Description
Footnote † No investment management fees or expenses are incurred by the Portfolio. The PIMCO Fixed Income SHares Portfolios are an integral part of “wrap-fee” programs sponsored by investment advisers and/or broker-dealers unaffiliated with the Portfolios and PIMCO. Participants in these programs pay a “wrap” fee to the sponsor of the program.
Footnote * Dollar amounts displayed in 000's</t>
        </is>
      </c>
    </row>
    <row r="58">
      <c r="A58" s="4" t="inlineStr">
        <is>
          <t>Holdings [Text Block]</t>
        </is>
      </c>
      <c r="B58" s="4" t="inlineStr">
        <is>
          <t>Allocation Breakdown (% of Net Assets) Footnote Reference
Corporate Bonds &amp; Notes 47.1%
Asset-Backed Securities 37.3%
Non-Agency Mortgage-Backed Securities 28.9%
U.S. Treasury Obligations 6.9%
Sovereign Issues 2.8%
U.S. Government Agencies 2.2%
Affiliated Investments 1.6%
Short-Term Instruments 0.5%
Other Investments 0.8%
Other Assets and Liabilities, Net (28.1%)
Total 100.0%
Footnote Description
Footnote * % of Net Assets includes derivatives instruments, if any, valued at the value used for determining the Portfolio's net asset value. The notional exposure of such derivatives investments therefore may be greater than what is depicted.</t>
        </is>
      </c>
    </row>
    <row r="59">
      <c r="A59" s="4" t="inlineStr">
        <is>
          <t>Material Fund Change [Text Block]</t>
        </is>
      </c>
    </row>
    <row r="60">
      <c r="A60" s="4" t="inlineStr">
        <is>
          <t>C000013019</t>
        </is>
      </c>
      <c r="B60" s="4" t="inlineStr">
        <is>
          <t xml:space="preserve"> </t>
        </is>
      </c>
    </row>
    <row r="61">
      <c r="A61" s="3" t="inlineStr">
        <is>
          <t>Shareholder Report [Line Items]</t>
        </is>
      </c>
      <c r="B61" s="4" t="inlineStr">
        <is>
          <t xml:space="preserve"> </t>
        </is>
      </c>
    </row>
    <row r="62">
      <c r="A62" s="4" t="inlineStr">
        <is>
          <t>Fund Name</t>
        </is>
      </c>
      <c r="B62" s="4" t="inlineStr">
        <is>
          <t>Fixed Income SHares: Series M</t>
        </is>
      </c>
    </row>
    <row r="63">
      <c r="A63" s="4" t="inlineStr">
        <is>
          <t>Trading Symbol</t>
        </is>
      </c>
      <c r="B63" s="4" t="inlineStr">
        <is>
          <t xml:space="preserve">FXIMX </t>
        </is>
      </c>
    </row>
    <row r="64">
      <c r="A64" s="4" t="inlineStr">
        <is>
          <t>Annual or Semi-Annual Statement [Text Block]</t>
        </is>
      </c>
      <c r="B64" s="4" t="inlineStr">
        <is>
          <t>This semi-annual shareholder report contains important information about the Fixed Income SHares: Series M (the "Portfolio") for the period of January 1, 2024 to June 30, 2024 (the "reporting period").</t>
        </is>
      </c>
    </row>
    <row r="65">
      <c r="A65" s="4" t="inlineStr">
        <is>
          <t>Shareholder Report Annual or Semi-Annual</t>
        </is>
      </c>
      <c r="B65" s="4" t="inlineStr">
        <is>
          <t>Semi-Annual Shareholder Report</t>
        </is>
      </c>
    </row>
    <row r="66">
      <c r="A66" s="4" t="inlineStr">
        <is>
          <t>Additional Information [Text Block]</t>
        </is>
      </c>
      <c r="B66" s="4" t="inlineStr">
        <is>
          <t>You can find additional information about the Portfolio at www.pimco.com/FISH 888.87.PIMCO (888.877.4626)</t>
        </is>
      </c>
    </row>
    <row r="67">
      <c r="A67" s="4" t="inlineStr">
        <is>
          <t>Additional Information Phone Number</t>
        </is>
      </c>
      <c r="B67" s="4" t="inlineStr">
        <is>
          <t>&amp;lt;span style="font-weight: 700; box-sizing: border-box; color: rgb(0, 0, 0); display: inline; flex-wrap: nowrap; font-size: 12px; grid-area: auto; line-height: 18px; margin: 0px; overflow: visible; text-align: left;"&gt;888.87.PIMCO (888.877.4626)&amp;lt;/span&gt;</t>
        </is>
      </c>
    </row>
    <row r="68">
      <c r="A68" s="4" t="inlineStr">
        <is>
          <t>Additional Information Website</t>
        </is>
      </c>
      <c r="B68"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FISH&amp;lt;/span&gt;&amp;lt;/span&gt;</t>
        </is>
      </c>
    </row>
    <row r="69">
      <c r="A69" s="4" t="inlineStr">
        <is>
          <t>Expenses [Text Block]</t>
        </is>
      </c>
      <c r="B69" s="4" t="inlineStr">
        <is>
          <t>What were the Portfolio costs for the last six months? (based on a hypothetical $10,000 investment)
Portfolio Name Cost of a $10,000 investment Costs paid as a percentage of a $10,000 investment
Fixed Income SHares: Series M $4 0.08%</t>
        </is>
      </c>
    </row>
    <row r="70">
      <c r="A70" s="4" t="inlineStr">
        <is>
          <t>Expenses Paid, Amount</t>
        </is>
      </c>
      <c r="B70" s="5" t="n">
        <v>4</v>
      </c>
    </row>
    <row r="71">
      <c r="A71" s="4" t="inlineStr">
        <is>
          <t>Expense Ratio, Percent</t>
        </is>
      </c>
      <c r="B71" s="6" t="n">
        <v>0.0008</v>
      </c>
    </row>
    <row r="72">
      <c r="A72" s="4" t="inlineStr">
        <is>
          <t>Factors Affecting Performance [Text Block]</t>
        </is>
      </c>
      <c r="B72" s="4" t="inlineStr">
        <is>
          <t>How did the Portfolio perform during the reporting period and what affected its performance? The following affected performance (on a gross basis) during the reporting period: • Tactical curve positioning within U.S. interest rate strategies, particularly underweight exposure to the intermediate section of the curve in February and the first half of April 2024, as yields rose. • Long exposure to securitized credit contributed to relative performance, as spreads tightened. • Long exposure to investment grade corporate credit contributed to relative performance, as spreads tightened. • Long exposure to duration in the dollar bloc, primarily Australia, detracted from relative performance, as yields rose. • Selection across the coupon stack within agency mortgage-backed securities detracted from relative performance, as higher coupons outperformed lower coupons. • There were no other material detractors for this Portfolio.</t>
        </is>
      </c>
    </row>
    <row r="73">
      <c r="A73" s="4" t="inlineStr">
        <is>
          <t>Performance Past Does Not Indicate Future [Text]</t>
        </is>
      </c>
      <c r="B73" s="4" t="inlineStr">
        <is>
          <t>Performance quoted represents past performance. Past performance is not a guarantee or a reliable indicator of future results.</t>
        </is>
      </c>
    </row>
    <row r="74">
      <c r="A74" s="4" t="inlineStr">
        <is>
          <t>Line Graph [Table Text Block]</t>
        </is>
      </c>
      <c r="B74" s="4" t="inlineStr">
        <is>
          <t>Fixed Income SHares: Series M Bloomberg U.S. Aggregate Index Bloomberg U.S. MBS Fixed-Rate Index Bloomberg U.S. Credit Index
6/30/2014 $10,000 $10,000 $10,000 $10,000
7/31/2014 $9,912 $9,975 $9,940 $9,996
8/31/2014 $10,078 $10,085 $10,034 $10,140
9/30/2014 $9,975 $10,017 $10,018 $9,997
10/31/2014 $10,089 $10,115 $10,116 $10,104
11/30/2014 $10,171 $10,187 $10,183 $10,172
12/31/2014 $10,077 $10,196 $10,199 $10,173
1/31/2015 $10,454 $10,410 $10,285 $10,461
2/28/2015 $10,313 $10,312 $10,269 $10,357
3/31/2015 $10,406 $10,360 $10,307 $10,393
4/30/2015 $10,314 $10,323 $10,311 $10,332
5/31/2015 $10,222 $10,298 $10,309 $10,273
6/30/2015 $9,978 $10,186 $10,229 $10,093
7/31/2015 $10,189 $10,257 $10,294 $10,157
8/31/2015 $10,067 $10,242 $10,303 $10,096
9/30/2015 $9,996 $10,311 $10,363 $10,147
10/31/2015 $10,140 $10,313 $10,371 $10,195
11/30/2015 $10,152 $10,286 $10,356 $10,173
12/31/2015 $10,133 $10,252 $10,353 $10,095
1/31/2016 $10,239 $10,393 $10,488 $10,147
2/29/2016 $10,310 $10,467 $10,527 $10,232
3/31/2016 $10,519 $10,563 $10,558 $10,490
4/30/2016 $10,666 $10,604 $10,575 $10,618
5/31/2016 $10,822 $10,607 $10,589 $10,614
6/30/2016 $11,136 $10,797 $10,675 $10,856
7/31/2016 $11,464 $10,865 $10,697 $10,998
8/31/2016 $11,495 $10,853 $10,710 $11,020
9/30/2016 $11,526 $10,847 $10,739 $10,989
10/31/2016 $11,415 $10,764 $10,711 $10,895
11/30/2016 $10,957 $10,509 $10,527 $10,598
12/31/2016 $11,022 $10,524 $10,526 $10,663
1/31/2017 $11,113 $10,544 $10,523 $10,699
2/28/2017 $11,292 $10,615 $10,573 $10,817
3/31/2017 $11,351 $10,610 $10,576 $10,801
4/30/2017 $11,494 $10,692 $10,645 $10,909
5/31/2017 $11,672 $10,774 $10,712 $11,026
6/30/2017 $11,695 $10,763 $10,669 $11,055
7/31/2017 $11,828 $10,809 $10,717 $11,136
8/31/2017 $12,043 $10,906 $10,795 $11,229
9/30/2017 $12,034 $10,854 $10,771 $11,204
10/31/2017 $12,036 $10,861 $10,768 $11,242
11/30/2017 $12,027 $10,847 $10,752 $11,232
12/31/2017 $12,080 $10,897 $10,787 $11,322
1/31/2018 $11,964 $10,771 $10,661 $11,216
2/28/2018 $11,916 $10,669 $10,591 $11,047
3/31/2018 $12,015 $10,737 $10,658 $11,081
4/30/2018 $11,944 $10,658 $10,605 $10,980
5/31/2018 $12,041 $10,734 $10,679 $11,035
6/30/2018 $12,070 $10,720 $10,684 $10,983
7/31/2018 $12,108 $10,723 $10,673 $11,062
8/31/2018 $12,187 $10,792 $10,738 $11,119
9/30/2018 $12,186 $10,722 $10,672 $11,081
10/31/2018 $12,143 $10,638 $10,604 $10,926
11/30/2018 $12,138 $10,701 $10,700 $10,919
12/31/2018 $12,349 $10,898 $10,894 $11,083
1/31/2019 $12,497 $11,014 $10,980 $11,322
2/28/2019 $12,559 $11,007 $10,970 $11,347
3/31/2019 $12,704 $11,219 $11,130 $11,623
4/30/2019 $12,814 $11,221 $11,123 $11,680
5/31/2019 $12,942 $11,421 $11,267 $11,852
6/30/2019 $13,065 $11,564 $11,348 $12,119
7/31/2019 $13,148 $11,589 $11,394 $12,182
8/31/2019 $13,331 $11,890 $11,496 $12,563
9/30/2019 $13,308 $11,826 $11,504 $12,481
10/31/2019 $13,363 $11,862 $11,545 $12,552
11/30/2019 $13,381 $11,856 $11,554 $12,575
12/31/2019 $13,387 $11,848 $11,586 $12,612
1/31/2020 $13,646 $12,076 $11,667 $12,907
2/29/2020 $13,822 $12,293 $11,788 $13,082
3/31/2020 $12,865 $12,221 $11,912 $12,215
4/30/2020 $13,335 $12,438 $11,988 $12,774
5/31/2020 $13,577 $12,496 $12,003 $12,982
6/30/2020 $13,886 $12,575 $11,992 $13,219
7/31/2020 $14,184 $12,762 $12,013 $13,627
8/31/2020 $14,245 $12,659 $12,018 $13,454
9/30/2020 $14,308 $12,652 $12,005 $13,417
10/31/2020 $14,241 $12,596 $12,000 $13,387
11/30/2020 $14,471 $12,720 $12,009 $13,728
12/31/2020 $14,607 $12,737 $12,035 $13,791
1/31/2021 $14,596 $12,646 $12,044 $13,627
2/28/2021 $14,506 $12,463 $11,963 $13,390
3/31/2021 $14,391 $12,308 $11,902 $13,177
4/30/2021 $14,540 $12,405 $11,968 $13,317
5/31/2021 $14,618 $12,445 $11,947 $13,413
6/30/2021 $14,756 $12,533 $11,942 $13,615
7/31/2021 $14,910 $12,673 $12,016 $13,792
8/31/2021 $14,921 $12,649 $11,997 $13,759
9/30/2021 $14,850 $12,539 $11,954 $13,611
10/31/2021 $14,751 $12,536 $11,931 $13,641
11/30/2021 $14,807 $12,573 $11,920 $13,653
12/31/2021 $14,819 $12,541 $11,909 $13,642
1/31/2022 $14,556 $12,271 $11,732 $13,204
2/28/2022 $14,379 $12,134 $11,619 $12,955
3/31/2022 $13,914 $11,797 $11,317 $12,630
4/30/2022 $13,388 $11,349 $10,920 $11,968
5/31/2022 $13,353 $11,422 $11,040 $12,074
6/30/2022 $13,042 $11,243 $10,864 $11,758
7/31/2022 $13,346 $11,518 $11,213 $12,116
8/31/2022 $13,022 $11,192 $10,829 $11,773
9/30/2022 $12,508 $10,709 $10,282 $11,177
10/31/2022 $12,328 $10,570 $10,136 $11,061
11/30/2022 $12,608 $10,959 $10,549 $11,611
12/31/2022 $12,597 $10,909 $10,502 $11,561
1/31/2023 $12,960 $11,245 $10,848 $12,002
2/28/2023 $12,876 $10,954 $10,562 $11,640
3/31/2023 $12,924 $11,232 $10,768 $11,960
4/30/2023 $13,025 $11,300 $10,824 $12,054
5/31/2023 $13,055 $11,177 $10,744 $11,886
6/30/2023 $13,058 $11,137 $10,698 $11,922
7/31/2023 $13,117 $11,130 $10,690 $11,959
8/31/2023 $13,106 $11,059 $10,602 $11,873
9/30/2023 $12,845 $10,778 $10,265 $11,564
10/31/2023 $12,596 $10,607 $10,053 $11,358
11/30/2023 $13,184 $11,088 $10,577 $12,003
12/31/2023 $13,730 $11,512 $11,032 $12,506
1/31/2024 $13,779 $11,481 $10,981 $12,484
2/29/2024 $13,701 $11,318 $10,803 $12,304
3/31/2024 $13,884 $11,423 $10,917 $12,455
4/30/2024 $13,582 $11,134 $10,587 $12,145
5/31/2024 $13,838 $11,323 $10,798 $12,367
6/30/2024 $14,018 $11,430 $10,925 $12,449</t>
        </is>
      </c>
    </row>
    <row r="75">
      <c r="A75" s="4" t="inlineStr">
        <is>
          <t>Average Annual Return [Table Text Block]</t>
        </is>
      </c>
      <c r="B75" s="4" t="inlineStr">
        <is>
          <t>Portfolio/Index Name 1 Year 5 Years 10 Years
Fixed Income SHares: Series M 7.35% 1.42% 3.44%
Bloomberg U.S. Aggregate Index 2.63% (0.23%) 1.35%
Bloomberg U.S. MBS Fixed-Rate Index 2.12% (0.76%) 0.89%
Bloomberg U.S. Credit Index 4.42% 0.54% 2.21%</t>
        </is>
      </c>
    </row>
    <row r="76">
      <c r="A76" s="4" t="inlineStr">
        <is>
          <t>No Deduction of Taxes [Text Block]</t>
        </is>
      </c>
      <c r="B76" s="4" t="inlineStr">
        <is>
          <t>Returns shown do not reflect the deduction of taxes that a shareholder would pay on Portfolio distributions or the redemption of Portfolio shares.</t>
        </is>
      </c>
    </row>
    <row r="77">
      <c r="A77" s="4" t="inlineStr">
        <is>
          <t>Performance Table Market Index Changed [Text Block]</t>
        </is>
      </c>
      <c r="B77" s="4" t="inlineStr">
        <is>
          <t>Differences in the Portfolio’s performance versus an index and related attribution information with respect to particular categories of securities or individual positions may be attributable, in part, to differences in the pricing methodologies used by the Portfolio and the index.</t>
        </is>
      </c>
    </row>
    <row r="78">
      <c r="A78" s="4" t="inlineStr">
        <is>
          <t>AssetsNet</t>
        </is>
      </c>
      <c r="B78" s="5" t="n">
        <v>1359318000</v>
      </c>
    </row>
    <row r="79">
      <c r="A79" s="4" t="inlineStr">
        <is>
          <t>Holdings Count | Holding</t>
        </is>
      </c>
      <c r="B79" s="7" t="n">
        <v>1011</v>
      </c>
    </row>
    <row r="80">
      <c r="A80" s="4" t="inlineStr">
        <is>
          <t>Advisory Fees Paid, Amount</t>
        </is>
      </c>
      <c r="B80" s="5" t="n">
        <v>0</v>
      </c>
    </row>
    <row r="81">
      <c r="A81" s="4" t="inlineStr">
        <is>
          <t>InvestmentCompanyPortfolioTurnover</t>
        </is>
      </c>
      <c r="B81" s="8" t="n">
        <v>3.06</v>
      </c>
    </row>
    <row r="82">
      <c r="A82" s="4" t="inlineStr">
        <is>
          <t>Additional Fund Statistics [Text Block]</t>
        </is>
      </c>
      <c r="B82" s="4" t="inlineStr">
        <is>
          <t>Key Portfolio Statistics Footnote Reference
Total Net Assets $1,359,318
# of Portfolio Holdings 1,011
Portfolio Turnover Rate 306%
Total Net Advisory Fees Paid During the Reporting Period Footnote Reference $0
Footnote Description
Footnote † No investment management fees or expenses are incurred by the Portfolio. The PIMCO Fixed Income SHares Portfolios are an integral part of “wrap-fee” programs sponsored by investment advisers and/or broker-dealers unaffiliated with the Portfolios and PIMCO. Participants in these programs pay a “wrap” fee to the sponsor of the program.
Footnote * Dollar amounts displayed in 000's</t>
        </is>
      </c>
    </row>
    <row r="83">
      <c r="A83" s="4" t="inlineStr">
        <is>
          <t>Holdings [Text Block]</t>
        </is>
      </c>
      <c r="B83" s="4" t="inlineStr">
        <is>
          <t>Allocation Breakdown (% of Net Assets) Footnote Reference
U.S. Government Agencies 54.3%
Asset-Backed Securities 35.8%
Corporate Bonds &amp; Notes 27.5%
Non-Agency Mortgage-Backed Securities 18.4%
U.S. Treasury Obligations 6.0%
Municipal Bonds &amp; Notes 1.1%
Preferred Securities 1.0%
Sovereign Issues 0.8%
Loan Participations and Assignments 0.6%
Affiliated Investments 0.1%
Other Investments 0.0%
Other Assets and Liabilities, Net (45.6%)
Total 100.0%
Footnote Description
Footnote * % of Net Assets includes derivatives instruments, if any, valued at the value used for determining the Portfolio's net asset value. The notional exposure of such derivatives investments therefore may be greater than what is depicted.</t>
        </is>
      </c>
    </row>
    <row r="84">
      <c r="A84" s="4" t="inlineStr">
        <is>
          <t>Material Fund Change [Text Block]</t>
        </is>
      </c>
    </row>
    <row r="85">
      <c r="A85" s="4" t="inlineStr">
        <is>
          <t>C000013021</t>
        </is>
      </c>
      <c r="B85" s="4" t="inlineStr">
        <is>
          <t xml:space="preserve"> </t>
        </is>
      </c>
    </row>
    <row r="86">
      <c r="A86" s="3" t="inlineStr">
        <is>
          <t>Shareholder Report [Line Items]</t>
        </is>
      </c>
      <c r="B86" s="4" t="inlineStr">
        <is>
          <t xml:space="preserve"> </t>
        </is>
      </c>
    </row>
    <row r="87">
      <c r="A87" s="4" t="inlineStr">
        <is>
          <t>Fund Name</t>
        </is>
      </c>
      <c r="B87" s="4" t="inlineStr">
        <is>
          <t>Fixed Income SHares: Series R</t>
        </is>
      </c>
    </row>
    <row r="88">
      <c r="A88" s="4" t="inlineStr">
        <is>
          <t>Trading Symbol</t>
        </is>
      </c>
      <c r="B88" s="4" t="inlineStr">
        <is>
          <t xml:space="preserve">FXIRX </t>
        </is>
      </c>
    </row>
    <row r="89">
      <c r="A89" s="4" t="inlineStr">
        <is>
          <t>Annual or Semi-Annual Statement [Text Block]</t>
        </is>
      </c>
      <c r="B89" s="4" t="inlineStr">
        <is>
          <t>This semi-annual shareholder report contains important information about the Fixed Income SHares: Series R (the "Portfolio") for the period of January 1, 2024 to June 30, 2024 (the "reporting period").</t>
        </is>
      </c>
    </row>
    <row r="90">
      <c r="A90" s="4" t="inlineStr">
        <is>
          <t>Shareholder Report Annual or Semi-Annual</t>
        </is>
      </c>
      <c r="B90" s="4" t="inlineStr">
        <is>
          <t>Semi-Annual Shareholder Report</t>
        </is>
      </c>
    </row>
    <row r="91">
      <c r="A91" s="4" t="inlineStr">
        <is>
          <t>Additional Information [Text Block]</t>
        </is>
      </c>
      <c r="B91" s="4" t="inlineStr">
        <is>
          <t>You can find additional information about the Portfolio at www.pimco.com/FISH 888.87.PIMCO (888.877.4626)</t>
        </is>
      </c>
    </row>
    <row r="92">
      <c r="A92" s="4" t="inlineStr">
        <is>
          <t>Additional Information Phone Number</t>
        </is>
      </c>
      <c r="B92" s="4" t="inlineStr">
        <is>
          <t>&amp;lt;span style="font-weight: 700; box-sizing: border-box; color: rgb(0, 0, 0); display: inline; flex-wrap: nowrap; font-size: 12px; grid-area: auto; line-height: 18px; margin: 0px; overflow: visible; text-align: left;"&gt;888.87.PIMCO (888.877.4626)&amp;lt;/span&gt;</t>
        </is>
      </c>
    </row>
    <row r="93">
      <c r="A93" s="4" t="inlineStr">
        <is>
          <t>Additional Information Website</t>
        </is>
      </c>
      <c r="B93"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FISH&amp;lt;/span&gt;&amp;lt;/span&gt;</t>
        </is>
      </c>
    </row>
    <row r="94">
      <c r="A94" s="4" t="inlineStr">
        <is>
          <t>Expenses [Text Block]</t>
        </is>
      </c>
      <c r="B94" s="4" t="inlineStr">
        <is>
          <t>What were the Portfolio costs for the last six months? (based on a hypothetical $10,000 investment)
Portfolio Name Cost of a $10,000 investment Costs paid as a percentage of a $10,000 investment
Fixed Income SHares: Series R $221 4.42%</t>
        </is>
      </c>
    </row>
    <row r="95">
      <c r="A95" s="4" t="inlineStr">
        <is>
          <t>Expenses Paid, Amount</t>
        </is>
      </c>
      <c r="B95" s="5" t="n">
        <v>221</v>
      </c>
    </row>
    <row r="96">
      <c r="A96" s="4" t="inlineStr">
        <is>
          <t>Expense Ratio, Percent</t>
        </is>
      </c>
      <c r="B96" s="6" t="n">
        <v>0.0442</v>
      </c>
    </row>
    <row r="97">
      <c r="A97" s="4" t="inlineStr">
        <is>
          <t>Factors Affecting Performance [Text Block]</t>
        </is>
      </c>
      <c r="B97" s="4" t="inlineStr">
        <is>
          <t>How did the Portfolio perform during the reporting period and what affected its performance? The following affected performance (on a gross basis) during the reporting period: • Overweight exposure to U.S. breakeven inflation ("BEI") contributed to relative performance, as U.S. BEI moved higher. • Short exposure to eurozone interest rates contributed to relative performance, as eurozone interest rates broadly rose. • Exposure to agency mortgage-backed securities, including the associated carry, contributed to relative performance, as the sector posted positive returns. • Long exposure to Japanese BEI, contributed to relative performance, as Japanese BEI moved higher. • Overweight exposure to U.S. interest rates detracted from relative performance, as U.S. interest rates broadly rose. • Duration strategies in Japan, including short exposure to Japanese interest rate swap spreads, detracted from relative performance, as Japanese interest rate swap spreads tightened. • Long exposure to Australian interest rates, specifically in the last four months of the period, detracted from relative performance, as Australian interest rates broadly moved higher.</t>
        </is>
      </c>
    </row>
    <row r="98">
      <c r="A98" s="4" t="inlineStr">
        <is>
          <t>Performance Past Does Not Indicate Future [Text]</t>
        </is>
      </c>
      <c r="B98" s="4" t="inlineStr">
        <is>
          <t>Performance quoted represents past performance. Past performance is not a guarantee or a reliable indicator of future results.</t>
        </is>
      </c>
    </row>
    <row r="99">
      <c r="A99" s="4" t="inlineStr">
        <is>
          <t>Line Graph [Table Text Block]</t>
        </is>
      </c>
      <c r="B99" s="4" t="inlineStr">
        <is>
          <t>Fixed Income SHares: Series R Bloomberg U.S. Aggregate Index Bloomberg U.S. TIPS Index ICE BofA U.S. Treasury Inflation-Linked 7-10 Year Index
6/30/2014 $10,000 $10,000 $10,000 $10,000
7/31/2014 $9,997 $9,975 $10,003 $9,992
8/31/2014 $10,035 $10,085 $10,047 $10,029
9/30/2014 $9,792 $10,017 $9,796 $9,758
10/31/2014 $9,871 $10,115 $9,879 $9,849
11/30/2014 $9,898 $10,187 $9,905 $9,885
12/31/2014 $9,622 $10,196 $9,793 $9,735
1/31/2015 $9,918 $10,410 $10,101 $10,128
2/28/2015 $9,918 $10,312 $9,980 $9,975
3/31/2015 $9,790 $10,360 $9,933 $9,930
4/30/2015 $9,829 $10,323 $10,006 $10,020
5/31/2015 $9,727 $10,298 $9,923 $9,938
6/30/2015 $9,647 $10,186 $9,827 $9,831
7/31/2015 $9,702 $10,257 $9,847 $9,841
8/31/2015 $9,508 $10,242 $9,772 $9,770
9/30/2015 $9,357 $10,311 $9,714 $9,715
10/31/2015 $9,455 $10,313 $9,739 $9,726
11/30/2015 $9,390 $10,286 $9,729 $9,724
12/31/2015 $9,288 $10,252 $9,652 $9,638
1/31/2016 $9,309 $10,393 $9,796 $9,813
2/29/2016 $9,226 $10,467 $9,905 $9,973
3/31/2016 $9,569 $10,563 $10,083 $10,133
4/30/2016 $9,685 $10,604 $10,117 $10,183
5/31/2016 $9,596 $10,607 $10,046 $10,090
6/30/2016 $9,787 $10,797 $10,255 $10,308
7/31/2016 $9,910 $10,865 $10,344 $10,379
8/31/2016 $9,887 $10,853 $10,297 $10,308
9/30/2016 $9,997 $10,847 $10,354 $10,387
10/31/2016 $9,960 $10,764 $10,312 $10,339
11/30/2016 $9,780 $10,509 $10,114 $10,096
12/31/2016 $9,816 $10,524 $10,104 $10,077
1/31/2017 $9,935 $10,544 $10,189 $10,169
2/28/2017 $10,006 $10,615 $10,237 $10,224
3/31/2017 $10,032 $10,610 $10,232 $10,215
4/30/2017 $10,066 $10,692 $10,292 $10,308
5/31/2017 $10,080 $10,774 $10,288 $10,310
6/30/2017 $9,986 $10,763 $10,190 $10,192
7/31/2017 $10,060 $10,809 $10,236 $10,265
8/31/2017 $10,179 $10,906 $10,345 $10,386
9/30/2017 $10,138 $10,854 $10,278 $10,287
10/31/2017 $10,182 $10,861 $10,300 $10,308
11/30/2017 $10,209 $10,847 $10,314 $10,319
12/31/2017 $10,323 $10,897 $10,408 $10,412
1/31/2018 $10,254 $10,771 $10,319 $10,288
2/28/2018 $10,137 $10,669 $10,219 $10,182
3/31/2018 $10,241 $10,737 $10,326 $10,301
4/30/2018 $10,235 $10,658 $10,320 $10,283
5/31/2018 $10,227 $10,734 $10,364 $10,336
6/30/2018 $10,320 $10,720 $10,406 $10,382
7/31/2018 $10,305 $10,723 $10,356 $10,317
8/31/2018 $10,334 $10,792 $10,430 $10,407
9/30/2018 $10,229 $10,722 $10,320 $10,277
10/31/2018 $10,003 $10,638 $10,172 $10,147
11/30/2018 $10,025 $10,701 $10,221 $10,214
12/31/2018 $10,062 $10,898 $10,277 $10,274
1/31/2019 $10,317 $11,014 $10,415 $10,452
2/28/2019 $10,323 $11,007 $10,414 $10,450
3/31/2019 $10,583 $11,219 $10,605 $10,674
4/30/2019 $10,614 $11,221 $10,640 $10,711
5/31/2019 $10,821 $11,421 $10,816 $10,909
6/30/2019 $10,897 $11,564 $10,909 $11,042
7/31/2019 $10,942 $11,589 $10,948 $11,083
8/31/2019 $11,140 $11,890 $11,208 $11,350
9/30/2019 $11,030 $11,826 $11,056 $11,163
10/31/2019 $11,038 $11,862 $11,084 $11,203
11/30/2019 $11,086 $11,856 $11,101 $11,190
12/31/2019 $11,180 $11,848 $11,143 $11,247
1/31/2020 $11,502 $12,076 $11,377 $11,517
2/29/2020 $11,609 $12,293 $11,534 $11,671
3/31/2020 $11,311 $12,221 $11,332 $11,480
4/30/2020 $11,809 $12,438 $11,647 $11,820
5/31/2020 $11,893 $12,496 $11,682 $11,866
6/30/2020 $12,121 $12,575 $11,812 $12,022
7/31/2020 $12,553 $12,762 $12,084 $12,294
8/31/2020 $12,709 $12,659 $12,216 $12,496
9/30/2020 $12,647 $12,652 $12,171 $12,439
10/31/2020 $12,563 $12,596 $12,092 $12,348
11/30/2020 $12,804 $12,720 $12,228 $12,460
12/31/2020 $13,034 $12,737 $12,368 $12,627
1/31/2021 $13,119 $12,646 $12,409 $12,691
2/28/2021 $12,778 $12,463 $12,209 $12,363
3/31/2021 $12,745 $12,308 $12,186 $12,374
4/30/2021 $12,996 $12,405 $12,356 $12,602
5/31/2021 $13,195 $12,445 $12,506 $12,737
6/30/2021 $13,294 $12,533 $12,582 $12,816
7/31/2021 $13,761 $12,673 $12,917 $13,256
8/31/2021 $13,722 $12,649 $12,894 $13,228
9/30/2021 $13,558 $12,539 $12,802 $13,073
10/31/2021 $13,666 $12,536 $12,947 $13,220
11/30/2021 $13,811 $12,573 $13,063 $13,326
12/31/2021 $13,970 $12,541 $13,105 $13,411
1/31/2022 $13,506 $12,271 $12,839 $13,103
2/28/2022 $13,577 $12,134 $12,949 $13,226
3/31/2022 $13,368 $11,797 $12,708 $13,016
4/30/2022 $12,930 $11,349 $12,449 $12,608
5/31/2022 $12,697 $11,422 $12,325 $12,504
6/30/2022 $12,106 $11,243 $11,935 $12,049
7/31/2022 $12,878 $11,518 $12,455 $12,752
8/31/2022 $12,393 $11,192 $12,123 $12,348
9/30/2022 $11,109 $10,709 $11,321 $11,294
10/31/2022 $11,362 $10,570 $11,462 $11,420
11/30/2022 $11,699 $10,959 $11,671 $11,718
12/31/2022 $11,554 $10,909 $11,552 $11,537
1/31/2023 $11,830 $11,245 $11,764 $11,845
2/28/2023 $11,554 $10,954 $11,603 $11,569
3/31/2023 $11,961 $11,232 $11,938 $12,043
4/30/2023 $11,972 $11,300 $11,951 $12,046
5/31/2023 $11,740 $11,177 $11,808 $11,854
6/30/2023 $11,703 $11,137 $11,768 $11,765
7/31/2023 $11,747 $11,130 $11,783 $11,791
8/31/2023 $11,538 $11,059 $11,678 $11,598
9/30/2023 $11,234 $10,778 $11,462 $11,299
10/31/2023 $11,095 $10,607 $11,379 $11,165
11/30/2023 $11,549 $11,088 $11,688 $11,544
12/31/2023 $11,907 $11,512 $12,002 $11,924
1/31/2024 $11,996 $11,481 $12,023 $11,990
2/29/2024 $11,832 $11,318 $11,894 $11,784
3/31/2024 $11,937 $11,423 $11,992 $11,890
4/30/2024 $11,642 $11,134 $11,790 $11,625
5/31/2024 $11,943 $11,323 $11,993 $11,853
6/30/2024 $12,039 $11,430 $12,087 $11,967</t>
        </is>
      </c>
    </row>
    <row r="100">
      <c r="A100" s="4" t="inlineStr">
        <is>
          <t>Average Annual Return [Table Text Block]</t>
        </is>
      </c>
      <c r="B100" s="4" t="inlineStr">
        <is>
          <t>Portfolio/Index Name 1 Year 5 Years 10 Years
Fixed Income SHares: Series R 2.87% 2.01% 1.87%
Bloomberg U.S. Aggregate Index 2.63% (0.23%) 1.35%
Bloomberg U.S. TIPS Index 2.71% 2.07% 1.91%
ICE BofA U.S. Treasury Inflation-Linked 7-10 Year Index 1.72% 1.62% 1.81%</t>
        </is>
      </c>
    </row>
    <row r="101">
      <c r="A101" s="4" t="inlineStr">
        <is>
          <t>No Deduction of Taxes [Text Block]</t>
        </is>
      </c>
      <c r="B101" s="4" t="inlineStr">
        <is>
          <t>Returns shown do not reflect the deduction of taxes that a shareholder would pay on Portfolio distributions or the redemption of Portfolio shares.</t>
        </is>
      </c>
    </row>
    <row r="102">
      <c r="A102" s="4" t="inlineStr">
        <is>
          <t>Performance Table Market Index Changed [Text Block]</t>
        </is>
      </c>
      <c r="B102" s="4" t="inlineStr">
        <is>
          <t>Differences in the Portfolio’s performance versus an index and related attribution information with respect to particular categories of securities or individual positions may be attributable, in part, to differences in the pricing methodologies used by the Portfolio and the index.</t>
        </is>
      </c>
    </row>
    <row r="103">
      <c r="A103" s="4" t="inlineStr">
        <is>
          <t>AssetsNet</t>
        </is>
      </c>
      <c r="B103" s="5" t="n">
        <v>155760000</v>
      </c>
    </row>
    <row r="104">
      <c r="A104" s="4" t="inlineStr">
        <is>
          <t>Holdings Count | Holding</t>
        </is>
      </c>
      <c r="B104" s="7" t="n">
        <v>254</v>
      </c>
    </row>
    <row r="105">
      <c r="A105" s="4" t="inlineStr">
        <is>
          <t>Advisory Fees Paid, Amount</t>
        </is>
      </c>
      <c r="B105" s="5" t="n">
        <v>0</v>
      </c>
    </row>
    <row r="106">
      <c r="A106" s="4" t="inlineStr">
        <is>
          <t>InvestmentCompanyPortfolioTurnover</t>
        </is>
      </c>
      <c r="B106" s="8" t="n">
        <v>1.57</v>
      </c>
    </row>
    <row r="107">
      <c r="A107" s="4" t="inlineStr">
        <is>
          <t>Additional Fund Statistics [Text Block]</t>
        </is>
      </c>
      <c r="B107" s="4" t="inlineStr">
        <is>
          <t>Key Portfolio Statistics Footnote Reference
Total Net Assets $155,760
# of Portfolio Holdings 254
Portfolio Turnover Rate 157%
Total Net Advisory Fees Paid During the Reporting Period Footnote Reference $0
Footnote Description
Footnote † No investment management fees or expenses are incurred by the Portfolio. The PIMCO Fixed Income SHares Portfolios are an integral part of “wrap-fee” programs sponsored by investment advisers and/or broker-dealers unaffiliated with the Portfolios and PIMCO. Participants in these programs pay a “wrap” fee to the sponsor of the program.
Footnote * Dollar amounts displayed in 000's</t>
        </is>
      </c>
    </row>
    <row r="108">
      <c r="A108" s="4" t="inlineStr">
        <is>
          <t>Holdings [Text Block]</t>
        </is>
      </c>
      <c r="B108" s="4" t="inlineStr">
        <is>
          <t>Allocation Breakdown (% of Net Assets) Footnote Reference
U.S. Treasury Obligations 129.5%
U.S. Government Agencies 37.6%
Sovereign Issues 17.1%
Asset-Backed Securities 8.6%
Non-Agency Mortgage-Backed Securities 3.9%
Corporate Bonds &amp; Notes 1.8%
Short-Term Instruments 1.7%
Other Investments 0.7%
Other Assets and Liabilities, Net (100.9%)
Total 100.0%
Footnote Description
Footnote * % of Net Assets includes derivatives instruments, if any, valued at the value used for determining the Portfolio's net asset value. The notional exposure of such derivatives investments therefore may be greater than what is depicted.</t>
        </is>
      </c>
    </row>
    <row r="109">
      <c r="A109" s="4" t="inlineStr">
        <is>
          <t>Material Fund Change [Text Block]</t>
        </is>
      </c>
    </row>
    <row r="110">
      <c r="A110" s="4" t="inlineStr">
        <is>
          <t>C000114641</t>
        </is>
      </c>
      <c r="B110" s="4" t="inlineStr">
        <is>
          <t xml:space="preserve"> </t>
        </is>
      </c>
    </row>
    <row r="111">
      <c r="A111" s="3" t="inlineStr">
        <is>
          <t>Shareholder Report [Line Items]</t>
        </is>
      </c>
      <c r="B111" s="4" t="inlineStr">
        <is>
          <t xml:space="preserve"> </t>
        </is>
      </c>
    </row>
    <row r="112">
      <c r="A112" s="4" t="inlineStr">
        <is>
          <t>Fund Name</t>
        </is>
      </c>
      <c r="B112" s="4" t="inlineStr">
        <is>
          <t>Fixed Income SHares: Series TE</t>
        </is>
      </c>
    </row>
    <row r="113">
      <c r="A113" s="4" t="inlineStr">
        <is>
          <t>Trading Symbol</t>
        </is>
      </c>
      <c r="B113" s="4" t="inlineStr">
        <is>
          <t xml:space="preserve">FXIEX </t>
        </is>
      </c>
    </row>
    <row r="114">
      <c r="A114" s="4" t="inlineStr">
        <is>
          <t>Annual or Semi-Annual Statement [Text Block]</t>
        </is>
      </c>
      <c r="B114" s="4" t="inlineStr">
        <is>
          <t>This semi-annual shareholder report contains important information about the Fixed Income SHares: Series TE (the "Portfolio") for the period of January 1, 2024 to June 30, 2024 (the "reporting period").</t>
        </is>
      </c>
    </row>
    <row r="115">
      <c r="A115" s="4" t="inlineStr">
        <is>
          <t>Shareholder Report Annual or Semi-Annual</t>
        </is>
      </c>
      <c r="B115" s="4" t="inlineStr">
        <is>
          <t>Semi-Annual Shareholder Report</t>
        </is>
      </c>
    </row>
    <row r="116">
      <c r="A116" s="4" t="inlineStr">
        <is>
          <t>Additional Information [Text Block]</t>
        </is>
      </c>
      <c r="B116" s="4" t="inlineStr">
        <is>
          <t>You can find additional information about the Portfolio at www.pimco.com/FISH 888.87.PIMCO (888.877.4626)</t>
        </is>
      </c>
    </row>
    <row r="117">
      <c r="A117" s="4" t="inlineStr">
        <is>
          <t>Additional Information Phone Number</t>
        </is>
      </c>
      <c r="B117" s="4" t="inlineStr">
        <is>
          <t>&amp;lt;span style="font-weight: 700; box-sizing: border-box; color: rgb(0, 0, 0); display: inline; flex-wrap: nowrap; font-size: 12px; grid-area: auto; line-height: 18px; margin: 0px; overflow: visible; text-align: left;"&gt;888.87.PIMCO (888.877.4626)&amp;lt;/span&gt;</t>
        </is>
      </c>
    </row>
    <row r="118">
      <c r="A118" s="4" t="inlineStr">
        <is>
          <t>Additional Information Website</t>
        </is>
      </c>
      <c r="B118"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FISH&amp;lt;/span&gt;&amp;lt;/span&gt;</t>
        </is>
      </c>
    </row>
    <row r="119">
      <c r="A119" s="4" t="inlineStr">
        <is>
          <t>Expenses [Text Block]</t>
        </is>
      </c>
      <c r="B119" s="4" t="inlineStr">
        <is>
          <t>What were the Portfolio costs for the last six months? (based on a hypothetical $10,000 investment)
Portfolio Name Cost of a $10,000 investment Costs paid as a percentage of a $10,000 investment
Fixed Income SHares: Series TE $0 0.00%</t>
        </is>
      </c>
    </row>
    <row r="120">
      <c r="A120" s="4" t="inlineStr">
        <is>
          <t>Expenses Paid, Amount</t>
        </is>
      </c>
      <c r="B120" s="5" t="n">
        <v>0</v>
      </c>
    </row>
    <row r="121">
      <c r="A121" s="4" t="inlineStr">
        <is>
          <t>Expense Ratio, Percent</t>
        </is>
      </c>
      <c r="B121" s="8" t="n">
        <v>0</v>
      </c>
    </row>
    <row r="122">
      <c r="A122" s="4" t="inlineStr">
        <is>
          <t>Factors Affecting Performance [Text Block]</t>
        </is>
      </c>
      <c r="B122" s="4" t="inlineStr">
        <is>
          <t>How did the Portfolio perform during the reporting period and what affected its performance? The following affected performance (on a gross basis) during the reporting period: • A tactical allocation to taxable municipals contributed to performance, as taxable municipals outperformed the broader municipal market. • Security selection within the special tax sector contributed to performance, as holdings outperformed the broader municipal market. • Overweight exposure to the housing sector contributed to performance, as the sector outperformed the broader municipal market. • Overweight exposure to a duration position detracted from performance, as yields broadly rose. • Security selection within the lease-backed sector detracted from performance, as the sector underperformed the broader municipal market. • Underweight exposure to the pre-refunded segment detracted from performance, as the segment outperformed the broader municipal market.</t>
        </is>
      </c>
    </row>
    <row r="123">
      <c r="A123" s="4" t="inlineStr">
        <is>
          <t>Performance Past Does Not Indicate Future [Text]</t>
        </is>
      </c>
      <c r="B123" s="4" t="inlineStr">
        <is>
          <t>Performance quoted represents past performance. Past performance is not a guarantee or a reliable indicator of future results.</t>
        </is>
      </c>
    </row>
    <row r="124">
      <c r="A124" s="4" t="inlineStr">
        <is>
          <t>Line Graph [Table Text Block]</t>
        </is>
      </c>
      <c r="B124" s="4" t="inlineStr">
        <is>
          <t>Fixed Income SHares: Series TE Bloomberg Municipal Bond Index Bloomberg 1-Year Municipal Bond Index 50% Bloomberg 10 Year Municipal Bond Index, 50% Bloomberg High Yield Municipal Bond Index Bloomberg High Yield Municipal Bond Index
6/30/2014 $10,000 $10,000 $10,000 $10,000 $10,000
7/31/2014 $10,020 $10,018 $10,000 $10,045 $10,063
8/31/2014 $10,082 $10,139 $10,007 $10,266 $10,378
9/30/2014 $10,144 $10,149 $10,007 $10,303 $10,461
10/31/2014 $10,135 $10,219 $10,011 $10,322 $10,422
11/30/2014 $10,073 $10,236 $10,017 $10,384 $10,531
12/31/2014 $10,083 $10,288 $10,012 $10,436 $10,587
1/31/2015 $10,084 $10,470 $10,031 $10,635 $10,777
2/28/2015 $10,074 $10,362 $10,034 $10,553 $10,733
3/31/2015 $10,084 $10,392 $10,034 $10,560 $10,705
4/30/2015 $10,085 $10,338 $10,035 $10,507 $10,661
5/31/2015 $10,085 $10,309 $10,034 $10,550 $10,781
6/30/2015 $10,160 $10,300 $10,034 $10,343 $10,384
7/31/2015 $10,165 $10,375 $10,048 $10,354 $10,328
8/31/2015 $10,191 $10,395 $10,064 $10,391 $10,370
9/30/2015 $10,283 $10,470 $10,077 $10,551 $10,591
10/31/2015 $10,363 $10,512 $10,087 $10,636 $10,719
11/30/2015 $10,466 $10,554 $10,074 $10,678 $10,762
12/31/2015 $10,605 $10,628 $10,073 $10,729 $10,779
1/31/2016 $10,674 $10,755 $10,104 $10,840 $10,840
2/29/2016 $10,670 $10,771 $10,120 $10,905 $10,959
3/31/2016 $10,739 $10,806 $10,105 $10,978 $11,074
4/30/2016 $10,841 $10,885 $10,116 $11,056 $11,142
5/31/2016 $10,868 $10,915 $10,122 $11,130 $11,289
6/30/2016 $11,079 $11,088 $10,139 $11,397 $11,640
7/31/2016 $11,076 $11,095 $10,157 $11,438 $11,716
8/31/2016 $11,137 $11,110 $10,142 $11,465 $11,758
9/30/2016 $11,114 $11,054 $10,120 $11,463 $11,789
10/31/2016 $10,967 $10,938 $10,127 $11,323 $11,643
11/30/2016 $10,551 $10,531 $10,083 $10,732 $10,950
12/31/2016 $10,647 $10,654 $10,103 $10,883 $11,101
1/31/2017 $10,729 $10,724 $10,140 $11,000 $11,257
2/28/2017 $10,806 $10,799 $10,173 $11,170 $11,525
3/31/2017 $10,862 $10,822 $10,173 $11,200 $11,552
4/30/2017 $10,982 $10,901 $10,189 $11,292 $11,630
5/31/2017 $11,170 $11,074 $10,208 $11,479 $11,808
6/30/2017 $11,185 $11,034 $10,200 $11,444 $11,782
7/31/2017 $11,305 $11,123 $10,224 $11,535 $11,859
8/31/2017 $11,450 $11,208 $10,247 $11,655 $12,023
9/30/2017 $11,429 $11,151 $10,235 $11,590 $11,958
10/31/2017 $11,472 $11,178 $10,236 $11,619 $11,991
11/30/2017 $11,439 $11,118 $10,190 $11,582 $12,021
12/31/2017 $11,564 $11,235 $10,196 $11,727 $12,177
1/31/2018 $11,484 $11,102 $10,225 $11,582 $12,063
2/28/2018 $11,427 $11,069 $10,242 $11,561 $12,072
3/31/2018 $11,441 $11,110 $10,235 $11,666 $12,249
4/30/2018 $11,441 $11,070 $10,225 $11,679 $12,303
5/31/2018 $11,590 $11,197 $10,259 $11,863 $12,561
6/30/2018 $11,615 $11,207 $10,295 $11,897 $12,623
7/31/2018 $11,673 $11,234 $10,317 $11,940 $12,668
8/31/2018 $11,691 $11,263 $10,313 $12,007 $12,769
9/30/2018 $11,642 $11,190 $10,293 $11,945 $12,719
10/31/2018 $11,552 $11,121 $10,302 $11,836 $12,560
11/30/2018 $11,604 $11,244 $10,335 $11,955 $12,648
12/31/2018 $11,676 $11,379 $10,373 $12,088 $12,757
1/31/2019 $11,761 $11,465 $10,406 $12,194 $12,842
2/28/2019 $11,858 $11,526 $10,429 $12,260 $12,912
3/31/2019 $12,038 $11,708 $10,458 $12,509 $13,245
4/30/2019 $12,088 $11,752 $10,466 $12,561 $13,320
5/31/2019 $12,284 $11,914 $10,505 $12,758 $13,536
6/30/2019 $12,330 $11,958 $10,537 $12,814 $13,606
7/31/2019 $12,414 $12,055 $10,572 $12,910 $13,692
8/31/2019 $12,621 $12,245 $10,587 $13,165 $14,021
9/30/2019 $12,560 $12,147 $10,564 $13,087 $13,993
10/31/2019 $12,585 $12,168 $10,595 $13,111 $14,023
11/30/2019 $12,623 $12,199 $10,613 $13,152 $14,077
12/31/2019 $12,660 $12,236 $10,629 $13,198 $14,119
1/31/2020 $12,881 $12,456 $10,666 $13,488 $14,467
2/29/2020 $13,088 $12,617 $10,688 $13,710 $14,771
3/31/2020 $12,472 $12,159 $10,635 $12,721 $13,147
4/30/2020 $12,312 $12,006 $10,659 $12,442 $12,703
5/31/2020 $12,707 $12,388 $10,765 $12,899 $13,222
6/30/2020 $13,005 $12,490 $10,764 $13,196 $13,746
7/31/2020 $13,255 $12,701 $10,791 $13,493 $14,119
8/31/2020 $13,204 $12,641 $10,793 $13,474 $14,156
9/30/2020 $13,154 $12,644 $10,801 $13,483 $14,170
10/31/2020 $13,129 $12,606 $10,793 $13,474 $14,195
11/30/2020 $13,391 $12,796 $10,806 $13,736 $14,536
12/31/2020 $13,570 $12,874 $10,816 $13,907 $14,809
1/31/2021 $13,705 $12,956 $10,834 $14,092 $15,118
2/28/2021 $13,492 $12,750 $10,830 $13,899 $14,959
3/31/2021 $13,569 $12,829 $10,838 $14,013 $15,121
4/30/2021 $13,700 $12,936 $10,845 $14,171 $15,343
5/31/2021 $13,775 $12,975 $10,850 $14,264 $15,519
6/30/2021 $13,852 $13,010 $10,849 $14,368 $15,716
7/31/2021 $13,956 $13,118 $10,863 $14,522 $15,905
8/31/2021 $13,916 $13,070 $10,861 $14,491 $15,880
9/30/2021 $13,839 $12,976 $10,849 $14,384 $15,776
10/31/2021 $13,813 $12,938 $10,847 $14,327 $15,712
11/30/2021 $13,944 $13,048 $10,850 $14,472 $15,918
12/31/2021 $13,982 $13,069 $10,849 $14,507 $15,959
1/31/2022 $13,640 $12,711 $10,777 $14,094 $15,513
2/28/2022 $13,535 $12,666 $10,763 $14,056 $15,477
3/31/2022 $13,156 $12,255 $10,674 $13,582 $14,917
4/30/2022 $12,807 $11,916 $10,631 $13,160 $14,387
5/31/2022 $12,958 $12,093 $10,712 $13,338 $14,546
6/30/2022 $12,644 $11,895 $10,715 $13,053 $14,081
7/31/2022 $13,049 $12,210 $10,773 $13,488 $14,607
8/31/2022 $12,775 $11,942 $10,687 $13,214 $14,282
9/30/2022 $12,221 $11,484 $10,595 $12,572 $13,402
10/31/2022 $12,064 $11,388 $10,609 $12,410 $13,127
11/30/2022 $12,612 $11,921 $10,731 $13,030 $13,891
12/31/2022 $12,597 $11,955 $10,726 $13,074 $13,868
1/31/2023 $13,011 $12,298 $10,816 $13,541 $14,484
2/28/2023 $12,731 $12,020 $10,725 $13,193 $14,029
3/31/2023 $12,923 $12,287 $10,840 $13,434 $14,247
4/30/2023 $13,053 $12,259 $10,808 $13,458 $14,329
5/31/2023 $13,022 $12,153 $10,797 $13,337 $14,230
6/30/2023 $13,216 $12,274 $10,848 $13,505 $14,483
7/31/2023 $13,266 $12,323 $10,871 $13,580 $14,577
8/31/2023 $13,152 $12,146 $10,883 $13,384 $14,356
9/30/2023 $12,828 $11,790 $10,838 $12,972 $13,868
10/31/2023 $12,627 $11,689 $10,868 $12,829 $13,646
11/30/2023 $13,434 $12,431 $11,026 $13,690 $14,704
12/31/2023 $13,824 $12,720 $11,090 $14,055 $15,145
1/31/2024 $13,923 $12,655 $11,086 $13,987 $15,075
2/29/2024 $14,078 $12,671 $11,103 $14,045 $15,194
3/31/2024 $14,138 $12,671 $11,103 $14,122 $15,374
4/30/2024 $13,996 $12,514 $11,104 $13,984 $15,280
5/31/2024 $14,102 $12,477 $11,131 $13,955 $15,396
6/30/2024 $14,316 $12,669 $11,194 $14,231 $15,772</t>
        </is>
      </c>
    </row>
    <row r="125">
      <c r="A125" s="4" t="inlineStr">
        <is>
          <t>Average Annual Return [Table Text Block]</t>
        </is>
      </c>
      <c r="B125" s="4" t="inlineStr">
        <is>
          <t>Portfolio/Index Name 1 Year 5 Years 10 Years
Fixed Income SHares: Series TE 8.32% 3.03% 3.65%
Bloomberg Municipal Bond Index 3.21% 1.16% 2.39%
Bloomberg 1-Year Municipal Bond Index 3.19% 1.22% 1.13%
50% Bloomberg 10 Year Municipal Bond Index, 50% Bloomberg High Yield Municipal Bond Index 5.37% 2.12% 3.59%
Bloomberg High Yield Municipal Bond Index 8.90% 3.00% 4.66%</t>
        </is>
      </c>
    </row>
    <row r="126">
      <c r="A126" s="4" t="inlineStr">
        <is>
          <t>No Deduction of Taxes [Text Block]</t>
        </is>
      </c>
      <c r="B126" s="4" t="inlineStr">
        <is>
          <t>Returns shown do not reflect the deduction of taxes that a shareholder would pay on Portfolio distributions or the redemption of Portfolio shares.</t>
        </is>
      </c>
    </row>
    <row r="127">
      <c r="A127" s="4" t="inlineStr">
        <is>
          <t>Performance Table Market Index Changed [Text Block]</t>
        </is>
      </c>
      <c r="B127" s="4" t="inlineStr">
        <is>
          <t>Differences in the Portfolio’s performance versus an index and related attribution information with respect to particular categories of securities or individual positions may be attributable, in part, to differences in the pricing methodologies used by the Portfolio and the index.</t>
        </is>
      </c>
    </row>
    <row r="128">
      <c r="A128" s="4" t="inlineStr">
        <is>
          <t>AssetsNet</t>
        </is>
      </c>
      <c r="B128" s="5" t="n">
        <v>126977000</v>
      </c>
    </row>
    <row r="129">
      <c r="A129" s="4" t="inlineStr">
        <is>
          <t>Holdings Count | Holding</t>
        </is>
      </c>
      <c r="B129" s="7" t="n">
        <v>162</v>
      </c>
    </row>
    <row r="130">
      <c r="A130" s="4" t="inlineStr">
        <is>
          <t>Advisory Fees Paid, Amount</t>
        </is>
      </c>
      <c r="B130" s="5" t="n">
        <v>0</v>
      </c>
    </row>
    <row r="131">
      <c r="A131" s="4" t="inlineStr">
        <is>
          <t>InvestmentCompanyPortfolioTurnover</t>
        </is>
      </c>
      <c r="B131" s="8" t="n">
        <v>0.08</v>
      </c>
    </row>
    <row r="132">
      <c r="A132" s="4" t="inlineStr">
        <is>
          <t>Additional Fund Statistics [Text Block]</t>
        </is>
      </c>
      <c r="B132" s="4" t="inlineStr">
        <is>
          <t>Key Portfolio Statistics Footnote Reference
Total Net Assets $126,977
# of Portfolio Holdings 162
Portfolio Turnover Rate 8%
Total Net Advisory Fees Paid During the Reporting Period Footnote Reference $0
Footnote Description
Footnote † No investment management fees or expenses are incurred by the Portfolio. The PIMCO Fixed Income SHares Portfolios are an integral part of “wrap-fee” programs sponsored by investment advisers and/or broker-dealers unaffiliated with the Portfolios and PIMCO. Participants in these programs pay a “wrap” fee to the sponsor of the program.
Footnote * Dollar amounts displayed in 000's</t>
        </is>
      </c>
    </row>
    <row r="133">
      <c r="A133" s="4" t="inlineStr">
        <is>
          <t>Holdings [Text Block]</t>
        </is>
      </c>
      <c r="B133" s="4" t="inlineStr">
        <is>
          <t>Allocation Breakdown (% of Net Assets) Footnote Reference
Municipal Bonds &amp; Notes 86.7%
Affiliated Investments 8.2%
U.S. Government Agencies 4.8%
Corporate Bonds &amp; Notes 0.8%
Short-Term Instruments 2.4%
Other Assets and Liabilities, Net (2.9%)
Total 100.0%
Footnote Description
Footnote * % of Net Assets includes derivatives instruments, if any, valued at the value used for determining the Portfolio's net asset value. The notional exposure of such derivatives investments therefore may be greater than what is depicted.</t>
        </is>
      </c>
    </row>
    <row r="134">
      <c r="A134"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8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3"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3"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3"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3"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3"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3"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6 Months Ended</t>
        </is>
      </c>
    </row>
    <row r="2">
      <c r="B2" s="2" t="inlineStr">
        <is>
          <t>Jun. 30, 2024</t>
        </is>
      </c>
      <c r="C2" s="2" t="inlineStr">
        <is>
          <t>May 31, 2024</t>
        </is>
      </c>
      <c r="D2" s="2" t="inlineStr">
        <is>
          <t>Apr. 30, 2024</t>
        </is>
      </c>
      <c r="E2" s="2" t="inlineStr">
        <is>
          <t>Mar. 31, 2024</t>
        </is>
      </c>
      <c r="F2" s="2" t="inlineStr">
        <is>
          <t>Feb. 29, 2024</t>
        </is>
      </c>
      <c r="G2" s="2" t="inlineStr">
        <is>
          <t>Jan. 31, 2024</t>
        </is>
      </c>
      <c r="H2" s="2" t="inlineStr">
        <is>
          <t>Dec. 31, 2023</t>
        </is>
      </c>
      <c r="I2" s="2" t="inlineStr">
        <is>
          <t>Nov. 30, 2023</t>
        </is>
      </c>
      <c r="J2" s="2" t="inlineStr">
        <is>
          <t>Oct. 31, 2023</t>
        </is>
      </c>
      <c r="K2" s="2" t="inlineStr">
        <is>
          <t>Sep. 30, 2023</t>
        </is>
      </c>
      <c r="L2" s="2" t="inlineStr">
        <is>
          <t>Aug. 31, 2023</t>
        </is>
      </c>
      <c r="M2" s="2" t="inlineStr">
        <is>
          <t>Jul. 31, 2023</t>
        </is>
      </c>
      <c r="N2" s="2" t="inlineStr">
        <is>
          <t>Jun. 30, 2023</t>
        </is>
      </c>
      <c r="O2" s="2" t="inlineStr">
        <is>
          <t>May 31, 2023</t>
        </is>
      </c>
      <c r="P2" s="2" t="inlineStr">
        <is>
          <t>Apr. 30, 2023</t>
        </is>
      </c>
      <c r="Q2" s="2" t="inlineStr">
        <is>
          <t>Mar. 31, 2023</t>
        </is>
      </c>
      <c r="R2" s="2" t="inlineStr">
        <is>
          <t>Feb. 28, 2023</t>
        </is>
      </c>
      <c r="S2" s="2" t="inlineStr">
        <is>
          <t>Jan. 31, 2023</t>
        </is>
      </c>
      <c r="T2" s="2" t="inlineStr">
        <is>
          <t>Dec. 31, 2022</t>
        </is>
      </c>
      <c r="U2" s="2" t="inlineStr">
        <is>
          <t>Nov. 30, 2022</t>
        </is>
      </c>
      <c r="V2" s="2" t="inlineStr">
        <is>
          <t>Oct. 31, 2022</t>
        </is>
      </c>
      <c r="W2" s="2" t="inlineStr">
        <is>
          <t>Sep. 30, 2022</t>
        </is>
      </c>
      <c r="X2" s="2" t="inlineStr">
        <is>
          <t>Aug. 31, 2022</t>
        </is>
      </c>
      <c r="Y2" s="2" t="inlineStr">
        <is>
          <t>Jul. 31, 2022</t>
        </is>
      </c>
      <c r="Z2" s="2" t="inlineStr">
        <is>
          <t>Jun. 30, 2022</t>
        </is>
      </c>
      <c r="AA2" s="2" t="inlineStr">
        <is>
          <t>May 31, 2022</t>
        </is>
      </c>
      <c r="AB2" s="2" t="inlineStr">
        <is>
          <t>Apr. 30, 2022</t>
        </is>
      </c>
      <c r="AC2" s="2" t="inlineStr">
        <is>
          <t>Mar. 31, 2022</t>
        </is>
      </c>
      <c r="AD2" s="2" t="inlineStr">
        <is>
          <t>Feb. 28, 2022</t>
        </is>
      </c>
      <c r="AE2" s="2" t="inlineStr">
        <is>
          <t>Jan. 31, 2022</t>
        </is>
      </c>
      <c r="AF2" s="2" t="inlineStr">
        <is>
          <t>Dec. 31, 2021</t>
        </is>
      </c>
      <c r="AG2" s="2" t="inlineStr">
        <is>
          <t>Nov. 30, 2021</t>
        </is>
      </c>
      <c r="AH2" s="2" t="inlineStr">
        <is>
          <t>Oct. 31, 2021</t>
        </is>
      </c>
      <c r="AI2" s="2" t="inlineStr">
        <is>
          <t>Sep. 30, 2021</t>
        </is>
      </c>
      <c r="AJ2" s="2" t="inlineStr">
        <is>
          <t>Aug. 31, 2021</t>
        </is>
      </c>
      <c r="AK2" s="2" t="inlineStr">
        <is>
          <t>Jul. 31, 2021</t>
        </is>
      </c>
      <c r="AL2" s="2" t="inlineStr">
        <is>
          <t>Jun. 30, 2021</t>
        </is>
      </c>
      <c r="AM2" s="2" t="inlineStr">
        <is>
          <t>May 31, 2021</t>
        </is>
      </c>
      <c r="AN2" s="2" t="inlineStr">
        <is>
          <t>Apr. 30, 2021</t>
        </is>
      </c>
      <c r="AO2" s="2" t="inlineStr">
        <is>
          <t>Mar. 31, 2021</t>
        </is>
      </c>
      <c r="AP2" s="2" t="inlineStr">
        <is>
          <t>Feb. 28, 2021</t>
        </is>
      </c>
      <c r="AQ2" s="2" t="inlineStr">
        <is>
          <t>Jan. 31, 2021</t>
        </is>
      </c>
      <c r="AR2" s="2" t="inlineStr">
        <is>
          <t>Dec. 31, 2020</t>
        </is>
      </c>
      <c r="AS2" s="2" t="inlineStr">
        <is>
          <t>Nov. 30, 2020</t>
        </is>
      </c>
      <c r="AT2" s="2" t="inlineStr">
        <is>
          <t>Oct. 31, 2020</t>
        </is>
      </c>
      <c r="AU2" s="2" t="inlineStr">
        <is>
          <t>Sep. 30, 2020</t>
        </is>
      </c>
      <c r="AV2" s="2" t="inlineStr">
        <is>
          <t>Aug. 31, 2020</t>
        </is>
      </c>
      <c r="AW2" s="2" t="inlineStr">
        <is>
          <t>Jul. 31, 2020</t>
        </is>
      </c>
      <c r="AX2" s="2" t="inlineStr">
        <is>
          <t>Jun. 30, 2020</t>
        </is>
      </c>
      <c r="AY2" s="2" t="inlineStr">
        <is>
          <t>May 31, 2020</t>
        </is>
      </c>
      <c r="AZ2" s="2" t="inlineStr">
        <is>
          <t>Apr. 30, 2020</t>
        </is>
      </c>
      <c r="BA2" s="2" t="inlineStr">
        <is>
          <t>Mar. 31, 2020</t>
        </is>
      </c>
      <c r="BB2" s="2" t="inlineStr">
        <is>
          <t>Feb. 29, 2020</t>
        </is>
      </c>
      <c r="BC2" s="2" t="inlineStr">
        <is>
          <t>Jan. 31, 2020</t>
        </is>
      </c>
      <c r="BD2" s="2" t="inlineStr">
        <is>
          <t>Dec. 31, 2019</t>
        </is>
      </c>
      <c r="BE2" s="2" t="inlineStr">
        <is>
          <t>Nov. 30, 2019</t>
        </is>
      </c>
      <c r="BF2" s="2" t="inlineStr">
        <is>
          <t>Oct. 31, 2019</t>
        </is>
      </c>
      <c r="BG2" s="2" t="inlineStr">
        <is>
          <t>Sep. 30, 2019</t>
        </is>
      </c>
      <c r="BH2" s="2" t="inlineStr">
        <is>
          <t>Aug. 31, 2019</t>
        </is>
      </c>
      <c r="BI2" s="2" t="inlineStr">
        <is>
          <t>Jul. 31, 2019</t>
        </is>
      </c>
      <c r="BJ2" s="2" t="inlineStr">
        <is>
          <t>Jun. 30, 2019</t>
        </is>
      </c>
      <c r="BK2" s="2" t="inlineStr">
        <is>
          <t>May 31, 2019</t>
        </is>
      </c>
      <c r="BL2" s="2" t="inlineStr">
        <is>
          <t>Apr. 30, 2019</t>
        </is>
      </c>
      <c r="BM2" s="2" t="inlineStr">
        <is>
          <t>Mar. 31, 2019</t>
        </is>
      </c>
      <c r="BN2" s="2" t="inlineStr">
        <is>
          <t>Feb. 28, 2019</t>
        </is>
      </c>
      <c r="BO2" s="2" t="inlineStr">
        <is>
          <t>Jan. 31, 2019</t>
        </is>
      </c>
      <c r="BP2" s="2" t="inlineStr">
        <is>
          <t>Dec. 31, 2018</t>
        </is>
      </c>
      <c r="BQ2" s="2" t="inlineStr">
        <is>
          <t>Nov. 30, 2018</t>
        </is>
      </c>
      <c r="BR2" s="2" t="inlineStr">
        <is>
          <t>Oct. 31, 2018</t>
        </is>
      </c>
      <c r="BS2" s="2" t="inlineStr">
        <is>
          <t>Sep. 30, 2018</t>
        </is>
      </c>
      <c r="BT2" s="2" t="inlineStr">
        <is>
          <t>Aug. 31, 2018</t>
        </is>
      </c>
      <c r="BU2" s="2" t="inlineStr">
        <is>
          <t>Jul. 31, 2018</t>
        </is>
      </c>
      <c r="BV2" s="2" t="inlineStr">
        <is>
          <t>Jun. 30, 2018</t>
        </is>
      </c>
      <c r="BW2" s="2" t="inlineStr">
        <is>
          <t>May 31, 2018</t>
        </is>
      </c>
      <c r="BX2" s="2" t="inlineStr">
        <is>
          <t>Apr. 30, 2018</t>
        </is>
      </c>
      <c r="BY2" s="2" t="inlineStr">
        <is>
          <t>Mar. 31, 2018</t>
        </is>
      </c>
      <c r="BZ2" s="2" t="inlineStr">
        <is>
          <t>Feb. 28, 2018</t>
        </is>
      </c>
      <c r="CA2" s="2" t="inlineStr">
        <is>
          <t>Jan. 31, 2018</t>
        </is>
      </c>
      <c r="CB2" s="2" t="inlineStr">
        <is>
          <t>Dec. 31, 2017</t>
        </is>
      </c>
      <c r="CC2" s="2" t="inlineStr">
        <is>
          <t>Nov. 30, 2017</t>
        </is>
      </c>
      <c r="CD2" s="2" t="inlineStr">
        <is>
          <t>Oct. 31, 2017</t>
        </is>
      </c>
      <c r="CE2" s="2" t="inlineStr">
        <is>
          <t>Sep. 30, 2017</t>
        </is>
      </c>
      <c r="CF2" s="2" t="inlineStr">
        <is>
          <t>Aug. 31, 2017</t>
        </is>
      </c>
      <c r="CG2" s="2" t="inlineStr">
        <is>
          <t>Jul. 31, 2017</t>
        </is>
      </c>
      <c r="CH2" s="2" t="inlineStr">
        <is>
          <t>Jun. 30, 2017</t>
        </is>
      </c>
      <c r="CI2" s="2" t="inlineStr">
        <is>
          <t>May 31, 2017</t>
        </is>
      </c>
      <c r="CJ2" s="2" t="inlineStr">
        <is>
          <t>Apr. 30, 2017</t>
        </is>
      </c>
      <c r="CK2" s="2" t="inlineStr">
        <is>
          <t>Mar. 31, 2017</t>
        </is>
      </c>
      <c r="CL2" s="2" t="inlineStr">
        <is>
          <t>Feb. 28, 2017</t>
        </is>
      </c>
      <c r="CM2" s="2" t="inlineStr">
        <is>
          <t>Jan. 31, 2017</t>
        </is>
      </c>
      <c r="CN2" s="2" t="inlineStr">
        <is>
          <t>Dec. 31, 2016</t>
        </is>
      </c>
      <c r="CO2" s="2" t="inlineStr">
        <is>
          <t>Nov. 30, 2016</t>
        </is>
      </c>
      <c r="CP2" s="2" t="inlineStr">
        <is>
          <t>Oct. 31, 2016</t>
        </is>
      </c>
      <c r="CQ2" s="2" t="inlineStr">
        <is>
          <t>Sep. 30, 2016</t>
        </is>
      </c>
      <c r="CR2" s="2" t="inlineStr">
        <is>
          <t>Aug. 31, 2016</t>
        </is>
      </c>
      <c r="CS2" s="2" t="inlineStr">
        <is>
          <t>Jul. 31, 2016</t>
        </is>
      </c>
      <c r="CT2" s="2" t="inlineStr">
        <is>
          <t>Jun. 30, 2016</t>
        </is>
      </c>
      <c r="CU2" s="2" t="inlineStr">
        <is>
          <t>May 31, 2016</t>
        </is>
      </c>
      <c r="CV2" s="2" t="inlineStr">
        <is>
          <t>Apr. 30, 2016</t>
        </is>
      </c>
      <c r="CW2" s="2" t="inlineStr">
        <is>
          <t>Mar. 31, 2016</t>
        </is>
      </c>
      <c r="CX2" s="2" t="inlineStr">
        <is>
          <t>Feb. 29, 2016</t>
        </is>
      </c>
      <c r="CY2" s="2" t="inlineStr">
        <is>
          <t>Jan. 31, 2016</t>
        </is>
      </c>
      <c r="CZ2" s="2" t="inlineStr">
        <is>
          <t>Dec. 31, 2015</t>
        </is>
      </c>
      <c r="DA2" s="2" t="inlineStr">
        <is>
          <t>Nov. 30, 2015</t>
        </is>
      </c>
      <c r="DB2" s="2" t="inlineStr">
        <is>
          <t>Oct. 31, 2015</t>
        </is>
      </c>
      <c r="DC2" s="2" t="inlineStr">
        <is>
          <t>Sep. 30, 2015</t>
        </is>
      </c>
      <c r="DD2" s="2" t="inlineStr">
        <is>
          <t>Aug. 31, 2015</t>
        </is>
      </c>
      <c r="DE2" s="2" t="inlineStr">
        <is>
          <t>Jul. 31, 2015</t>
        </is>
      </c>
      <c r="DF2" s="2" t="inlineStr">
        <is>
          <t>Jun. 30, 2015</t>
        </is>
      </c>
      <c r="DG2" s="2" t="inlineStr">
        <is>
          <t>May 31, 2015</t>
        </is>
      </c>
      <c r="DH2" s="2" t="inlineStr">
        <is>
          <t>Apr. 30, 2015</t>
        </is>
      </c>
      <c r="DI2" s="2" t="inlineStr">
        <is>
          <t>Mar. 31, 2015</t>
        </is>
      </c>
      <c r="DJ2" s="2" t="inlineStr">
        <is>
          <t>Feb. 28, 2015</t>
        </is>
      </c>
      <c r="DK2" s="2" t="inlineStr">
        <is>
          <t>Jan. 31, 2015</t>
        </is>
      </c>
      <c r="DL2" s="2" t="inlineStr">
        <is>
          <t>Dec. 31, 2014</t>
        </is>
      </c>
      <c r="DM2" s="2" t="inlineStr">
        <is>
          <t>Nov. 30, 2014</t>
        </is>
      </c>
      <c r="DN2" s="2" t="inlineStr">
        <is>
          <t>Oct. 31, 2014</t>
        </is>
      </c>
      <c r="DO2" s="2" t="inlineStr">
        <is>
          <t>Sep. 30, 2014</t>
        </is>
      </c>
      <c r="DP2" s="2" t="inlineStr">
        <is>
          <t>Aug. 31, 2014</t>
        </is>
      </c>
      <c r="DQ2" s="2" t="inlineStr">
        <is>
          <t>Jul. 31, 2014</t>
        </is>
      </c>
      <c r="DR2" s="2" t="inlineStr">
        <is>
          <t>Jun. 30, 2014</t>
        </is>
      </c>
    </row>
    <row r="3">
      <c r="A3" s="4" t="inlineStr">
        <is>
          <t>C000013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Fixed Income SHares: Series C</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C00013319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4" t="inlineStr">
        <is>
          <t>Line Graph and Table Measure Name</t>
        </is>
      </c>
      <c r="B8" s="4" t="inlineStr">
        <is>
          <t>Fixed Income SHares: Series L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C00001301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row>
    <row r="11">
      <c r="A11" s="4" t="inlineStr">
        <is>
          <t>Line Graph and Table Measure Name</t>
        </is>
      </c>
      <c r="B11" s="4" t="inlineStr">
        <is>
          <t>Fixed Income SHares: Series M</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4" t="inlineStr">
        <is>
          <t>C000013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Line Graph and Table Measure Name</t>
        </is>
      </c>
      <c r="B14" s="4" t="inlineStr">
        <is>
          <t>Fixed Income SHares: Series 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row>
    <row r="15">
      <c r="A15" s="4" t="inlineStr">
        <is>
          <t>C00011464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Fixed Income SHares: Series 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PIMCO INDEX: Bloomberg U.S. Aggregate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4" t="inlineStr">
        <is>
          <t>Line Graph and Table Measure Name</t>
        </is>
      </c>
      <c r="B20" s="4" t="inlineStr">
        <is>
          <t>Bloomberg U.S. Aggregate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Account Value</t>
        </is>
      </c>
      <c r="B21" s="5" t="n">
        <v>11430</v>
      </c>
      <c r="C21" s="5" t="n">
        <v>11323</v>
      </c>
      <c r="D21" s="5" t="n">
        <v>11134</v>
      </c>
      <c r="E21" s="5" t="n">
        <v>11423</v>
      </c>
      <c r="F21" s="5" t="n">
        <v>11318</v>
      </c>
      <c r="G21" s="5" t="n">
        <v>11481</v>
      </c>
      <c r="H21" s="5" t="n">
        <v>11512</v>
      </c>
      <c r="I21" s="5" t="n">
        <v>11088</v>
      </c>
      <c r="J21" s="5" t="n">
        <v>10607</v>
      </c>
      <c r="K21" s="5" t="n">
        <v>10778</v>
      </c>
      <c r="L21" s="5" t="n">
        <v>11059</v>
      </c>
      <c r="M21" s="5" t="n">
        <v>11130</v>
      </c>
      <c r="N21" s="5" t="n">
        <v>11137</v>
      </c>
      <c r="O21" s="5" t="n">
        <v>11177</v>
      </c>
      <c r="P21" s="5" t="n">
        <v>11300</v>
      </c>
      <c r="Q21" s="5" t="n">
        <v>11232</v>
      </c>
      <c r="R21" s="5" t="n">
        <v>10954</v>
      </c>
      <c r="S21" s="5" t="n">
        <v>11245</v>
      </c>
      <c r="T21" s="5" t="n">
        <v>10909</v>
      </c>
      <c r="U21" s="5" t="n">
        <v>10959</v>
      </c>
      <c r="V21" s="5" t="n">
        <v>10570</v>
      </c>
      <c r="W21" s="5" t="n">
        <v>10709</v>
      </c>
      <c r="X21" s="5" t="n">
        <v>11192</v>
      </c>
      <c r="Y21" s="5" t="n">
        <v>11518</v>
      </c>
      <c r="Z21" s="5" t="n">
        <v>11243</v>
      </c>
      <c r="AA21" s="5" t="n">
        <v>11422</v>
      </c>
      <c r="AB21" s="5" t="n">
        <v>11349</v>
      </c>
      <c r="AC21" s="5" t="n">
        <v>11797</v>
      </c>
      <c r="AD21" s="5" t="n">
        <v>12134</v>
      </c>
      <c r="AE21" s="5" t="n">
        <v>12271</v>
      </c>
      <c r="AF21" s="5" t="n">
        <v>12541</v>
      </c>
      <c r="AG21" s="5" t="n">
        <v>12573</v>
      </c>
      <c r="AH21" s="5" t="n">
        <v>12536</v>
      </c>
      <c r="AI21" s="5" t="n">
        <v>12539</v>
      </c>
      <c r="AJ21" s="5" t="n">
        <v>12649</v>
      </c>
      <c r="AK21" s="5" t="n">
        <v>12673</v>
      </c>
      <c r="AL21" s="5" t="n">
        <v>12533</v>
      </c>
      <c r="AM21" s="5" t="n">
        <v>12445</v>
      </c>
      <c r="AN21" s="5" t="n">
        <v>12405</v>
      </c>
      <c r="AO21" s="5" t="n">
        <v>12308</v>
      </c>
      <c r="AP21" s="5" t="n">
        <v>12463</v>
      </c>
      <c r="AQ21" s="5" t="n">
        <v>12646</v>
      </c>
      <c r="AR21" s="5" t="n">
        <v>12737</v>
      </c>
      <c r="AS21" s="5" t="n">
        <v>12720</v>
      </c>
      <c r="AT21" s="5" t="n">
        <v>12596</v>
      </c>
      <c r="AU21" s="5" t="n">
        <v>12652</v>
      </c>
      <c r="AV21" s="5" t="n">
        <v>12659</v>
      </c>
      <c r="AW21" s="5" t="n">
        <v>12762</v>
      </c>
      <c r="AX21" s="5" t="n">
        <v>12575</v>
      </c>
      <c r="AY21" s="5" t="n">
        <v>12496</v>
      </c>
      <c r="AZ21" s="5" t="n">
        <v>12438</v>
      </c>
      <c r="BA21" s="5" t="n">
        <v>12221</v>
      </c>
      <c r="BB21" s="5" t="n">
        <v>12293</v>
      </c>
      <c r="BC21" s="5" t="n">
        <v>12076</v>
      </c>
      <c r="BD21" s="5" t="n">
        <v>11848</v>
      </c>
      <c r="BE21" s="5" t="n">
        <v>11856</v>
      </c>
      <c r="BF21" s="5" t="n">
        <v>11862</v>
      </c>
      <c r="BG21" s="5" t="n">
        <v>11826</v>
      </c>
      <c r="BH21" s="5" t="n">
        <v>11890</v>
      </c>
      <c r="BI21" s="5" t="n">
        <v>11589</v>
      </c>
      <c r="BJ21" s="5" t="n">
        <v>11564</v>
      </c>
      <c r="BK21" s="5" t="n">
        <v>11421</v>
      </c>
      <c r="BL21" s="5" t="n">
        <v>11221</v>
      </c>
      <c r="BM21" s="5" t="n">
        <v>11219</v>
      </c>
      <c r="BN21" s="5" t="n">
        <v>11007</v>
      </c>
      <c r="BO21" s="5" t="n">
        <v>11014</v>
      </c>
      <c r="BP21" s="5" t="n">
        <v>10898</v>
      </c>
      <c r="BQ21" s="5" t="n">
        <v>10701</v>
      </c>
      <c r="BR21" s="5" t="n">
        <v>10638</v>
      </c>
      <c r="BS21" s="5" t="n">
        <v>10722</v>
      </c>
      <c r="BT21" s="5" t="n">
        <v>10792</v>
      </c>
      <c r="BU21" s="5" t="n">
        <v>10723</v>
      </c>
      <c r="BV21" s="5" t="n">
        <v>10720</v>
      </c>
      <c r="BW21" s="5" t="n">
        <v>10734</v>
      </c>
      <c r="BX21" s="5" t="n">
        <v>10658</v>
      </c>
      <c r="BY21" s="5" t="n">
        <v>10737</v>
      </c>
      <c r="BZ21" s="5" t="n">
        <v>10669</v>
      </c>
      <c r="CA21" s="5" t="n">
        <v>10771</v>
      </c>
      <c r="CB21" s="5" t="n">
        <v>10897</v>
      </c>
      <c r="CC21" s="5" t="n">
        <v>10847</v>
      </c>
      <c r="CD21" s="5" t="n">
        <v>10861</v>
      </c>
      <c r="CE21" s="5" t="n">
        <v>10854</v>
      </c>
      <c r="CF21" s="5" t="n">
        <v>10906</v>
      </c>
      <c r="CG21" s="5" t="n">
        <v>10809</v>
      </c>
      <c r="CH21" s="5" t="n">
        <v>10763</v>
      </c>
      <c r="CI21" s="5" t="n">
        <v>10774</v>
      </c>
      <c r="CJ21" s="5" t="n">
        <v>10692</v>
      </c>
      <c r="CK21" s="5" t="n">
        <v>10610</v>
      </c>
      <c r="CL21" s="5" t="n">
        <v>10615</v>
      </c>
      <c r="CM21" s="5" t="n">
        <v>10544</v>
      </c>
      <c r="CN21" s="5" t="n">
        <v>10524</v>
      </c>
      <c r="CO21" s="5" t="n">
        <v>10509</v>
      </c>
      <c r="CP21" s="5" t="n">
        <v>10764</v>
      </c>
      <c r="CQ21" s="5" t="n">
        <v>10847</v>
      </c>
      <c r="CR21" s="5" t="n">
        <v>10853</v>
      </c>
      <c r="CS21" s="5" t="n">
        <v>10865</v>
      </c>
      <c r="CT21" s="5" t="n">
        <v>10797</v>
      </c>
      <c r="CU21" s="5" t="n">
        <v>10607</v>
      </c>
      <c r="CV21" s="5" t="n">
        <v>10604</v>
      </c>
      <c r="CW21" s="5" t="n">
        <v>10563</v>
      </c>
      <c r="CX21" s="5" t="n">
        <v>10467</v>
      </c>
      <c r="CY21" s="5" t="n">
        <v>10393</v>
      </c>
      <c r="CZ21" s="5" t="n">
        <v>10252</v>
      </c>
      <c r="DA21" s="5" t="n">
        <v>10286</v>
      </c>
      <c r="DB21" s="5" t="n">
        <v>10313</v>
      </c>
      <c r="DC21" s="5" t="n">
        <v>10311</v>
      </c>
      <c r="DD21" s="5" t="n">
        <v>10242</v>
      </c>
      <c r="DE21" s="5" t="n">
        <v>10257</v>
      </c>
      <c r="DF21" s="5" t="n">
        <v>10186</v>
      </c>
      <c r="DG21" s="5" t="n">
        <v>10298</v>
      </c>
      <c r="DH21" s="5" t="n">
        <v>10323</v>
      </c>
      <c r="DI21" s="5" t="n">
        <v>10360</v>
      </c>
      <c r="DJ21" s="5" t="n">
        <v>10312</v>
      </c>
      <c r="DK21" s="5" t="n">
        <v>10410</v>
      </c>
      <c r="DL21" s="5" t="n">
        <v>10196</v>
      </c>
      <c r="DM21" s="5" t="n">
        <v>10187</v>
      </c>
      <c r="DN21" s="5" t="n">
        <v>10115</v>
      </c>
      <c r="DO21" s="5" t="n">
        <v>10017</v>
      </c>
      <c r="DP21" s="5" t="n">
        <v>10085</v>
      </c>
      <c r="DQ21" s="5" t="n">
        <v>9975</v>
      </c>
      <c r="DR21" s="5" t="n">
        <v>10000</v>
      </c>
    </row>
    <row r="22">
      <c r="A22" s="4" t="inlineStr">
        <is>
          <t>PIMCO INDEX: Bloomberg U.S. Aggregate Inde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4" t="inlineStr">
        <is>
          <t>Line Graph and Table Measure Name</t>
        </is>
      </c>
      <c r="B24" s="4" t="inlineStr">
        <is>
          <t>Bloomberg U.S. Aggregate Index</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Account Value</t>
        </is>
      </c>
      <c r="B25" s="5" t="n">
        <v>11430</v>
      </c>
      <c r="C25" s="7" t="n">
        <v>11323</v>
      </c>
      <c r="D25" s="7" t="n">
        <v>11134</v>
      </c>
      <c r="E25" s="7" t="n">
        <v>11423</v>
      </c>
      <c r="F25" s="7" t="n">
        <v>11318</v>
      </c>
      <c r="G25" s="7" t="n">
        <v>11481</v>
      </c>
      <c r="H25" s="7" t="n">
        <v>11512</v>
      </c>
      <c r="I25" s="7" t="n">
        <v>11088</v>
      </c>
      <c r="J25" s="7" t="n">
        <v>10607</v>
      </c>
      <c r="K25" s="7" t="n">
        <v>10778</v>
      </c>
      <c r="L25" s="7" t="n">
        <v>11059</v>
      </c>
      <c r="M25" s="7" t="n">
        <v>11130</v>
      </c>
      <c r="N25" s="7" t="n">
        <v>11137</v>
      </c>
      <c r="O25" s="7" t="n">
        <v>11177</v>
      </c>
      <c r="P25" s="7" t="n">
        <v>11300</v>
      </c>
      <c r="Q25" s="7" t="n">
        <v>11232</v>
      </c>
      <c r="R25" s="7" t="n">
        <v>10954</v>
      </c>
      <c r="S25" s="7" t="n">
        <v>11245</v>
      </c>
      <c r="T25" s="7" t="n">
        <v>10909</v>
      </c>
      <c r="U25" s="7" t="n">
        <v>10959</v>
      </c>
      <c r="V25" s="7" t="n">
        <v>10570</v>
      </c>
      <c r="W25" s="7" t="n">
        <v>10709</v>
      </c>
      <c r="X25" s="7" t="n">
        <v>11192</v>
      </c>
      <c r="Y25" s="7" t="n">
        <v>11518</v>
      </c>
      <c r="Z25" s="7" t="n">
        <v>11243</v>
      </c>
      <c r="AA25" s="7" t="n">
        <v>11422</v>
      </c>
      <c r="AB25" s="7" t="n">
        <v>11349</v>
      </c>
      <c r="AC25" s="7" t="n">
        <v>11797</v>
      </c>
      <c r="AD25" s="7" t="n">
        <v>12134</v>
      </c>
      <c r="AE25" s="7" t="n">
        <v>12271</v>
      </c>
      <c r="AF25" s="7" t="n">
        <v>12541</v>
      </c>
      <c r="AG25" s="7" t="n">
        <v>12573</v>
      </c>
      <c r="AH25" s="7" t="n">
        <v>12536</v>
      </c>
      <c r="AI25" s="7" t="n">
        <v>12539</v>
      </c>
      <c r="AJ25" s="7" t="n">
        <v>12649</v>
      </c>
      <c r="AK25" s="7" t="n">
        <v>12673</v>
      </c>
      <c r="AL25" s="7" t="n">
        <v>12533</v>
      </c>
      <c r="AM25" s="7" t="n">
        <v>12445</v>
      </c>
      <c r="AN25" s="7" t="n">
        <v>12405</v>
      </c>
      <c r="AO25" s="7" t="n">
        <v>12308</v>
      </c>
      <c r="AP25" s="7" t="n">
        <v>12463</v>
      </c>
      <c r="AQ25" s="7" t="n">
        <v>12646</v>
      </c>
      <c r="AR25" s="7" t="n">
        <v>12737</v>
      </c>
      <c r="AS25" s="7" t="n">
        <v>12720</v>
      </c>
      <c r="AT25" s="7" t="n">
        <v>12596</v>
      </c>
      <c r="AU25" s="7" t="n">
        <v>12652</v>
      </c>
      <c r="AV25" s="7" t="n">
        <v>12659</v>
      </c>
      <c r="AW25" s="7" t="n">
        <v>12762</v>
      </c>
      <c r="AX25" s="7" t="n">
        <v>12575</v>
      </c>
      <c r="AY25" s="7" t="n">
        <v>12496</v>
      </c>
      <c r="AZ25" s="7" t="n">
        <v>12438</v>
      </c>
      <c r="BA25" s="7" t="n">
        <v>12221</v>
      </c>
      <c r="BB25" s="7" t="n">
        <v>12293</v>
      </c>
      <c r="BC25" s="7" t="n">
        <v>12076</v>
      </c>
      <c r="BD25" s="7" t="n">
        <v>11848</v>
      </c>
      <c r="BE25" s="7" t="n">
        <v>11856</v>
      </c>
      <c r="BF25" s="7" t="n">
        <v>11862</v>
      </c>
      <c r="BG25" s="7" t="n">
        <v>11826</v>
      </c>
      <c r="BH25" s="7" t="n">
        <v>11890</v>
      </c>
      <c r="BI25" s="7" t="n">
        <v>11589</v>
      </c>
      <c r="BJ25" s="7" t="n">
        <v>11564</v>
      </c>
      <c r="BK25" s="7" t="n">
        <v>11421</v>
      </c>
      <c r="BL25" s="7" t="n">
        <v>11221</v>
      </c>
      <c r="BM25" s="7" t="n">
        <v>11219</v>
      </c>
      <c r="BN25" s="7" t="n">
        <v>11007</v>
      </c>
      <c r="BO25" s="7" t="n">
        <v>11014</v>
      </c>
      <c r="BP25" s="7" t="n">
        <v>10898</v>
      </c>
      <c r="BQ25" s="7" t="n">
        <v>10701</v>
      </c>
      <c r="BR25" s="7" t="n">
        <v>10638</v>
      </c>
      <c r="BS25" s="7" t="n">
        <v>10722</v>
      </c>
      <c r="BT25" s="7" t="n">
        <v>10792</v>
      </c>
      <c r="BU25" s="7" t="n">
        <v>10723</v>
      </c>
      <c r="BV25" s="7" t="n">
        <v>10720</v>
      </c>
      <c r="BW25" s="7" t="n">
        <v>10734</v>
      </c>
      <c r="BX25" s="7" t="n">
        <v>10658</v>
      </c>
      <c r="BY25" s="7" t="n">
        <v>10737</v>
      </c>
      <c r="BZ25" s="7" t="n">
        <v>10669</v>
      </c>
      <c r="CA25" s="7" t="n">
        <v>10771</v>
      </c>
      <c r="CB25" s="7" t="n">
        <v>10897</v>
      </c>
      <c r="CC25" s="7" t="n">
        <v>10847</v>
      </c>
      <c r="CD25" s="7" t="n">
        <v>10861</v>
      </c>
      <c r="CE25" s="7" t="n">
        <v>10854</v>
      </c>
      <c r="CF25" s="7" t="n">
        <v>10906</v>
      </c>
      <c r="CG25" s="7" t="n">
        <v>10809</v>
      </c>
      <c r="CH25" s="7" t="n">
        <v>10763</v>
      </c>
      <c r="CI25" s="7" t="n">
        <v>10774</v>
      </c>
      <c r="CJ25" s="7" t="n">
        <v>10692</v>
      </c>
      <c r="CK25" s="7" t="n">
        <v>10610</v>
      </c>
      <c r="CL25" s="7" t="n">
        <v>10615</v>
      </c>
      <c r="CM25" s="7" t="n">
        <v>10544</v>
      </c>
      <c r="CN25" s="7" t="n">
        <v>10524</v>
      </c>
      <c r="CO25" s="7" t="n">
        <v>10509</v>
      </c>
      <c r="CP25" s="7" t="n">
        <v>10764</v>
      </c>
      <c r="CQ25" s="7" t="n">
        <v>10847</v>
      </c>
      <c r="CR25" s="7" t="n">
        <v>10853</v>
      </c>
      <c r="CS25" s="7" t="n">
        <v>10865</v>
      </c>
      <c r="CT25" s="7" t="n">
        <v>10797</v>
      </c>
      <c r="CU25" s="7" t="n">
        <v>10607</v>
      </c>
      <c r="CV25" s="7" t="n">
        <v>10604</v>
      </c>
      <c r="CW25" s="7" t="n">
        <v>10563</v>
      </c>
      <c r="CX25" s="7" t="n">
        <v>10467</v>
      </c>
      <c r="CY25" s="7" t="n">
        <v>10393</v>
      </c>
      <c r="CZ25" s="7" t="n">
        <v>10252</v>
      </c>
      <c r="DA25" s="7" t="n">
        <v>10286</v>
      </c>
      <c r="DB25" s="7" t="n">
        <v>10313</v>
      </c>
      <c r="DC25" s="7" t="n">
        <v>10311</v>
      </c>
      <c r="DD25" s="7" t="n">
        <v>10242</v>
      </c>
      <c r="DE25" s="7" t="n">
        <v>10257</v>
      </c>
      <c r="DF25" s="7" t="n">
        <v>10186</v>
      </c>
      <c r="DG25" s="7" t="n">
        <v>10298</v>
      </c>
      <c r="DH25" s="7" t="n">
        <v>10323</v>
      </c>
      <c r="DI25" s="7" t="n">
        <v>10360</v>
      </c>
      <c r="DJ25" s="7" t="n">
        <v>10312</v>
      </c>
      <c r="DK25" s="7" t="n">
        <v>10410</v>
      </c>
      <c r="DL25" s="7" t="n">
        <v>10196</v>
      </c>
      <c r="DM25" s="7" t="n">
        <v>10187</v>
      </c>
      <c r="DN25" s="7" t="n">
        <v>10115</v>
      </c>
      <c r="DO25" s="7" t="n">
        <v>10017</v>
      </c>
      <c r="DP25" s="7" t="n">
        <v>10085</v>
      </c>
      <c r="DQ25" s="7" t="n">
        <v>9975</v>
      </c>
      <c r="DR25" s="7" t="n">
        <v>10000</v>
      </c>
    </row>
    <row r="26">
      <c r="A26" s="4" t="inlineStr">
        <is>
          <t>PIMCO INDEX: Bloomberg U.S. Aggregate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4" t="inlineStr">
        <is>
          <t>Line Graph and Table Measure Name</t>
        </is>
      </c>
      <c r="B28" s="4" t="inlineStr">
        <is>
          <t>Bloomberg U.S. Aggregate Index</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Account Value</t>
        </is>
      </c>
      <c r="B29" s="5" t="n">
        <v>11430</v>
      </c>
      <c r="C29" s="7" t="n">
        <v>11323</v>
      </c>
      <c r="D29" s="7" t="n">
        <v>11134</v>
      </c>
      <c r="E29" s="7" t="n">
        <v>11423</v>
      </c>
      <c r="F29" s="7" t="n">
        <v>11318</v>
      </c>
      <c r="G29" s="7" t="n">
        <v>11481</v>
      </c>
      <c r="H29" s="7" t="n">
        <v>11512</v>
      </c>
      <c r="I29" s="7" t="n">
        <v>11088</v>
      </c>
      <c r="J29" s="7" t="n">
        <v>10607</v>
      </c>
      <c r="K29" s="7" t="n">
        <v>10778</v>
      </c>
      <c r="L29" s="7" t="n">
        <v>11059</v>
      </c>
      <c r="M29" s="7" t="n">
        <v>11130</v>
      </c>
      <c r="N29" s="7" t="n">
        <v>11137</v>
      </c>
      <c r="O29" s="7" t="n">
        <v>11177</v>
      </c>
      <c r="P29" s="7" t="n">
        <v>11300</v>
      </c>
      <c r="Q29" s="7" t="n">
        <v>11232</v>
      </c>
      <c r="R29" s="7" t="n">
        <v>10954</v>
      </c>
      <c r="S29" s="7" t="n">
        <v>11245</v>
      </c>
      <c r="T29" s="7" t="n">
        <v>10909</v>
      </c>
      <c r="U29" s="7" t="n">
        <v>10959</v>
      </c>
      <c r="V29" s="7" t="n">
        <v>10570</v>
      </c>
      <c r="W29" s="7" t="n">
        <v>10709</v>
      </c>
      <c r="X29" s="7" t="n">
        <v>11192</v>
      </c>
      <c r="Y29" s="7" t="n">
        <v>11518</v>
      </c>
      <c r="Z29" s="7" t="n">
        <v>11243</v>
      </c>
      <c r="AA29" s="7" t="n">
        <v>11422</v>
      </c>
      <c r="AB29" s="7" t="n">
        <v>11349</v>
      </c>
      <c r="AC29" s="7" t="n">
        <v>11797</v>
      </c>
      <c r="AD29" s="7" t="n">
        <v>12134</v>
      </c>
      <c r="AE29" s="7" t="n">
        <v>12271</v>
      </c>
      <c r="AF29" s="7" t="n">
        <v>12541</v>
      </c>
      <c r="AG29" s="7" t="n">
        <v>12573</v>
      </c>
      <c r="AH29" s="7" t="n">
        <v>12536</v>
      </c>
      <c r="AI29" s="7" t="n">
        <v>12539</v>
      </c>
      <c r="AJ29" s="7" t="n">
        <v>12649</v>
      </c>
      <c r="AK29" s="7" t="n">
        <v>12673</v>
      </c>
      <c r="AL29" s="7" t="n">
        <v>12533</v>
      </c>
      <c r="AM29" s="7" t="n">
        <v>12445</v>
      </c>
      <c r="AN29" s="7" t="n">
        <v>12405</v>
      </c>
      <c r="AO29" s="7" t="n">
        <v>12308</v>
      </c>
      <c r="AP29" s="7" t="n">
        <v>12463</v>
      </c>
      <c r="AQ29" s="7" t="n">
        <v>12646</v>
      </c>
      <c r="AR29" s="7" t="n">
        <v>12737</v>
      </c>
      <c r="AS29" s="7" t="n">
        <v>12720</v>
      </c>
      <c r="AT29" s="7" t="n">
        <v>12596</v>
      </c>
      <c r="AU29" s="7" t="n">
        <v>12652</v>
      </c>
      <c r="AV29" s="7" t="n">
        <v>12659</v>
      </c>
      <c r="AW29" s="7" t="n">
        <v>12762</v>
      </c>
      <c r="AX29" s="7" t="n">
        <v>12575</v>
      </c>
      <c r="AY29" s="7" t="n">
        <v>12496</v>
      </c>
      <c r="AZ29" s="7" t="n">
        <v>12438</v>
      </c>
      <c r="BA29" s="7" t="n">
        <v>12221</v>
      </c>
      <c r="BB29" s="7" t="n">
        <v>12293</v>
      </c>
      <c r="BC29" s="7" t="n">
        <v>12076</v>
      </c>
      <c r="BD29" s="7" t="n">
        <v>11848</v>
      </c>
      <c r="BE29" s="7" t="n">
        <v>11856</v>
      </c>
      <c r="BF29" s="7" t="n">
        <v>11862</v>
      </c>
      <c r="BG29" s="7" t="n">
        <v>11826</v>
      </c>
      <c r="BH29" s="7" t="n">
        <v>11890</v>
      </c>
      <c r="BI29" s="7" t="n">
        <v>11589</v>
      </c>
      <c r="BJ29" s="7" t="n">
        <v>11564</v>
      </c>
      <c r="BK29" s="7" t="n">
        <v>11421</v>
      </c>
      <c r="BL29" s="7" t="n">
        <v>11221</v>
      </c>
      <c r="BM29" s="7" t="n">
        <v>11219</v>
      </c>
      <c r="BN29" s="7" t="n">
        <v>11007</v>
      </c>
      <c r="BO29" s="7" t="n">
        <v>11014</v>
      </c>
      <c r="BP29" s="7" t="n">
        <v>10898</v>
      </c>
      <c r="BQ29" s="7" t="n">
        <v>10701</v>
      </c>
      <c r="BR29" s="7" t="n">
        <v>10638</v>
      </c>
      <c r="BS29" s="7" t="n">
        <v>10722</v>
      </c>
      <c r="BT29" s="7" t="n">
        <v>10792</v>
      </c>
      <c r="BU29" s="7" t="n">
        <v>10723</v>
      </c>
      <c r="BV29" s="7" t="n">
        <v>10720</v>
      </c>
      <c r="BW29" s="7" t="n">
        <v>10734</v>
      </c>
      <c r="BX29" s="7" t="n">
        <v>10658</v>
      </c>
      <c r="BY29" s="7" t="n">
        <v>10737</v>
      </c>
      <c r="BZ29" s="7" t="n">
        <v>10669</v>
      </c>
      <c r="CA29" s="7" t="n">
        <v>10771</v>
      </c>
      <c r="CB29" s="7" t="n">
        <v>10897</v>
      </c>
      <c r="CC29" s="7" t="n">
        <v>10847</v>
      </c>
      <c r="CD29" s="7" t="n">
        <v>10861</v>
      </c>
      <c r="CE29" s="7" t="n">
        <v>10854</v>
      </c>
      <c r="CF29" s="7" t="n">
        <v>10906</v>
      </c>
      <c r="CG29" s="7" t="n">
        <v>10809</v>
      </c>
      <c r="CH29" s="7" t="n">
        <v>10763</v>
      </c>
      <c r="CI29" s="7" t="n">
        <v>10774</v>
      </c>
      <c r="CJ29" s="7" t="n">
        <v>10692</v>
      </c>
      <c r="CK29" s="7" t="n">
        <v>10610</v>
      </c>
      <c r="CL29" s="7" t="n">
        <v>10615</v>
      </c>
      <c r="CM29" s="7" t="n">
        <v>10544</v>
      </c>
      <c r="CN29" s="7" t="n">
        <v>10524</v>
      </c>
      <c r="CO29" s="7" t="n">
        <v>10509</v>
      </c>
      <c r="CP29" s="7" t="n">
        <v>10764</v>
      </c>
      <c r="CQ29" s="7" t="n">
        <v>10847</v>
      </c>
      <c r="CR29" s="7" t="n">
        <v>10853</v>
      </c>
      <c r="CS29" s="7" t="n">
        <v>10865</v>
      </c>
      <c r="CT29" s="7" t="n">
        <v>10797</v>
      </c>
      <c r="CU29" s="7" t="n">
        <v>10607</v>
      </c>
      <c r="CV29" s="7" t="n">
        <v>10604</v>
      </c>
      <c r="CW29" s="7" t="n">
        <v>10563</v>
      </c>
      <c r="CX29" s="7" t="n">
        <v>10467</v>
      </c>
      <c r="CY29" s="7" t="n">
        <v>10393</v>
      </c>
      <c r="CZ29" s="7" t="n">
        <v>10252</v>
      </c>
      <c r="DA29" s="7" t="n">
        <v>10286</v>
      </c>
      <c r="DB29" s="7" t="n">
        <v>10313</v>
      </c>
      <c r="DC29" s="7" t="n">
        <v>10311</v>
      </c>
      <c r="DD29" s="7" t="n">
        <v>10242</v>
      </c>
      <c r="DE29" s="7" t="n">
        <v>10257</v>
      </c>
      <c r="DF29" s="7" t="n">
        <v>10186</v>
      </c>
      <c r="DG29" s="7" t="n">
        <v>10298</v>
      </c>
      <c r="DH29" s="7" t="n">
        <v>10323</v>
      </c>
      <c r="DI29" s="7" t="n">
        <v>10360</v>
      </c>
      <c r="DJ29" s="7" t="n">
        <v>10312</v>
      </c>
      <c r="DK29" s="7" t="n">
        <v>10410</v>
      </c>
      <c r="DL29" s="7" t="n">
        <v>10196</v>
      </c>
      <c r="DM29" s="7" t="n">
        <v>10187</v>
      </c>
      <c r="DN29" s="7" t="n">
        <v>10115</v>
      </c>
      <c r="DO29" s="7" t="n">
        <v>10017</v>
      </c>
      <c r="DP29" s="7" t="n">
        <v>10085</v>
      </c>
      <c r="DQ29" s="7" t="n">
        <v>9975</v>
      </c>
      <c r="DR29" s="7" t="n">
        <v>10000</v>
      </c>
    </row>
    <row r="30">
      <c r="A30" s="4" t="inlineStr">
        <is>
          <t>PIMCO INDEX: Bloomberg U.S. Aggregate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4" t="inlineStr">
        <is>
          <t>Line Graph and Table Measure Name</t>
        </is>
      </c>
      <c r="B32" s="4" t="inlineStr">
        <is>
          <t>Bloomberg U.S. Aggregate Index</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Account Value</t>
        </is>
      </c>
      <c r="B33" s="5" t="n">
        <v>11430</v>
      </c>
      <c r="C33" s="7" t="n">
        <v>11323</v>
      </c>
      <c r="D33" s="7" t="n">
        <v>11134</v>
      </c>
      <c r="E33" s="7" t="n">
        <v>11423</v>
      </c>
      <c r="F33" s="7" t="n">
        <v>11318</v>
      </c>
      <c r="G33" s="7" t="n">
        <v>11481</v>
      </c>
      <c r="H33" s="7" t="n">
        <v>11512</v>
      </c>
      <c r="I33" s="7" t="n">
        <v>11088</v>
      </c>
      <c r="J33" s="7" t="n">
        <v>10607</v>
      </c>
      <c r="K33" s="7" t="n">
        <v>10778</v>
      </c>
      <c r="L33" s="7" t="n">
        <v>11059</v>
      </c>
      <c r="M33" s="7" t="n">
        <v>11130</v>
      </c>
      <c r="N33" s="7" t="n">
        <v>11137</v>
      </c>
      <c r="O33" s="7" t="n">
        <v>11177</v>
      </c>
      <c r="P33" s="7" t="n">
        <v>11300</v>
      </c>
      <c r="Q33" s="7" t="n">
        <v>11232</v>
      </c>
      <c r="R33" s="7" t="n">
        <v>10954</v>
      </c>
      <c r="S33" s="7" t="n">
        <v>11245</v>
      </c>
      <c r="T33" s="7" t="n">
        <v>10909</v>
      </c>
      <c r="U33" s="7" t="n">
        <v>10959</v>
      </c>
      <c r="V33" s="7" t="n">
        <v>10570</v>
      </c>
      <c r="W33" s="7" t="n">
        <v>10709</v>
      </c>
      <c r="X33" s="7" t="n">
        <v>11192</v>
      </c>
      <c r="Y33" s="7" t="n">
        <v>11518</v>
      </c>
      <c r="Z33" s="7" t="n">
        <v>11243</v>
      </c>
      <c r="AA33" s="7" t="n">
        <v>11422</v>
      </c>
      <c r="AB33" s="7" t="n">
        <v>11349</v>
      </c>
      <c r="AC33" s="7" t="n">
        <v>11797</v>
      </c>
      <c r="AD33" s="7" t="n">
        <v>12134</v>
      </c>
      <c r="AE33" s="7" t="n">
        <v>12271</v>
      </c>
      <c r="AF33" s="7" t="n">
        <v>12541</v>
      </c>
      <c r="AG33" s="7" t="n">
        <v>12573</v>
      </c>
      <c r="AH33" s="7" t="n">
        <v>12536</v>
      </c>
      <c r="AI33" s="7" t="n">
        <v>12539</v>
      </c>
      <c r="AJ33" s="7" t="n">
        <v>12649</v>
      </c>
      <c r="AK33" s="7" t="n">
        <v>12673</v>
      </c>
      <c r="AL33" s="7" t="n">
        <v>12533</v>
      </c>
      <c r="AM33" s="7" t="n">
        <v>12445</v>
      </c>
      <c r="AN33" s="7" t="n">
        <v>12405</v>
      </c>
      <c r="AO33" s="7" t="n">
        <v>12308</v>
      </c>
      <c r="AP33" s="7" t="n">
        <v>12463</v>
      </c>
      <c r="AQ33" s="7" t="n">
        <v>12646</v>
      </c>
      <c r="AR33" s="7" t="n">
        <v>12737</v>
      </c>
      <c r="AS33" s="7" t="n">
        <v>12720</v>
      </c>
      <c r="AT33" s="7" t="n">
        <v>12596</v>
      </c>
      <c r="AU33" s="7" t="n">
        <v>12652</v>
      </c>
      <c r="AV33" s="7" t="n">
        <v>12659</v>
      </c>
      <c r="AW33" s="7" t="n">
        <v>12762</v>
      </c>
      <c r="AX33" s="7" t="n">
        <v>12575</v>
      </c>
      <c r="AY33" s="7" t="n">
        <v>12496</v>
      </c>
      <c r="AZ33" s="7" t="n">
        <v>12438</v>
      </c>
      <c r="BA33" s="7" t="n">
        <v>12221</v>
      </c>
      <c r="BB33" s="7" t="n">
        <v>12293</v>
      </c>
      <c r="BC33" s="7" t="n">
        <v>12076</v>
      </c>
      <c r="BD33" s="7" t="n">
        <v>11848</v>
      </c>
      <c r="BE33" s="7" t="n">
        <v>11856</v>
      </c>
      <c r="BF33" s="7" t="n">
        <v>11862</v>
      </c>
      <c r="BG33" s="7" t="n">
        <v>11826</v>
      </c>
      <c r="BH33" s="7" t="n">
        <v>11890</v>
      </c>
      <c r="BI33" s="7" t="n">
        <v>11589</v>
      </c>
      <c r="BJ33" s="7" t="n">
        <v>11564</v>
      </c>
      <c r="BK33" s="7" t="n">
        <v>11421</v>
      </c>
      <c r="BL33" s="7" t="n">
        <v>11221</v>
      </c>
      <c r="BM33" s="7" t="n">
        <v>11219</v>
      </c>
      <c r="BN33" s="7" t="n">
        <v>11007</v>
      </c>
      <c r="BO33" s="7" t="n">
        <v>11014</v>
      </c>
      <c r="BP33" s="7" t="n">
        <v>10898</v>
      </c>
      <c r="BQ33" s="7" t="n">
        <v>10701</v>
      </c>
      <c r="BR33" s="7" t="n">
        <v>10638</v>
      </c>
      <c r="BS33" s="7" t="n">
        <v>10722</v>
      </c>
      <c r="BT33" s="7" t="n">
        <v>10792</v>
      </c>
      <c r="BU33" s="7" t="n">
        <v>10723</v>
      </c>
      <c r="BV33" s="7" t="n">
        <v>10720</v>
      </c>
      <c r="BW33" s="7" t="n">
        <v>10734</v>
      </c>
      <c r="BX33" s="7" t="n">
        <v>10658</v>
      </c>
      <c r="BY33" s="7" t="n">
        <v>10737</v>
      </c>
      <c r="BZ33" s="7" t="n">
        <v>10669</v>
      </c>
      <c r="CA33" s="7" t="n">
        <v>10771</v>
      </c>
      <c r="CB33" s="7" t="n">
        <v>10897</v>
      </c>
      <c r="CC33" s="7" t="n">
        <v>10847</v>
      </c>
      <c r="CD33" s="7" t="n">
        <v>10861</v>
      </c>
      <c r="CE33" s="7" t="n">
        <v>10854</v>
      </c>
      <c r="CF33" s="7" t="n">
        <v>10906</v>
      </c>
      <c r="CG33" s="7" t="n">
        <v>10809</v>
      </c>
      <c r="CH33" s="7" t="n">
        <v>10763</v>
      </c>
      <c r="CI33" s="7" t="n">
        <v>10774</v>
      </c>
      <c r="CJ33" s="7" t="n">
        <v>10692</v>
      </c>
      <c r="CK33" s="7" t="n">
        <v>10610</v>
      </c>
      <c r="CL33" s="7" t="n">
        <v>10615</v>
      </c>
      <c r="CM33" s="7" t="n">
        <v>10544</v>
      </c>
      <c r="CN33" s="7" t="n">
        <v>10524</v>
      </c>
      <c r="CO33" s="7" t="n">
        <v>10509</v>
      </c>
      <c r="CP33" s="7" t="n">
        <v>10764</v>
      </c>
      <c r="CQ33" s="7" t="n">
        <v>10847</v>
      </c>
      <c r="CR33" s="7" t="n">
        <v>10853</v>
      </c>
      <c r="CS33" s="7" t="n">
        <v>10865</v>
      </c>
      <c r="CT33" s="7" t="n">
        <v>10797</v>
      </c>
      <c r="CU33" s="7" t="n">
        <v>10607</v>
      </c>
      <c r="CV33" s="7" t="n">
        <v>10604</v>
      </c>
      <c r="CW33" s="7" t="n">
        <v>10563</v>
      </c>
      <c r="CX33" s="7" t="n">
        <v>10467</v>
      </c>
      <c r="CY33" s="7" t="n">
        <v>10393</v>
      </c>
      <c r="CZ33" s="7" t="n">
        <v>10252</v>
      </c>
      <c r="DA33" s="7" t="n">
        <v>10286</v>
      </c>
      <c r="DB33" s="7" t="n">
        <v>10313</v>
      </c>
      <c r="DC33" s="7" t="n">
        <v>10311</v>
      </c>
      <c r="DD33" s="7" t="n">
        <v>10242</v>
      </c>
      <c r="DE33" s="7" t="n">
        <v>10257</v>
      </c>
      <c r="DF33" s="7" t="n">
        <v>10186</v>
      </c>
      <c r="DG33" s="7" t="n">
        <v>10298</v>
      </c>
      <c r="DH33" s="7" t="n">
        <v>10323</v>
      </c>
      <c r="DI33" s="7" t="n">
        <v>10360</v>
      </c>
      <c r="DJ33" s="7" t="n">
        <v>10312</v>
      </c>
      <c r="DK33" s="7" t="n">
        <v>10410</v>
      </c>
      <c r="DL33" s="7" t="n">
        <v>10196</v>
      </c>
      <c r="DM33" s="7" t="n">
        <v>10187</v>
      </c>
      <c r="DN33" s="7" t="n">
        <v>10115</v>
      </c>
      <c r="DO33" s="7" t="n">
        <v>10017</v>
      </c>
      <c r="DP33" s="7" t="n">
        <v>10085</v>
      </c>
      <c r="DQ33" s="7" t="n">
        <v>9975</v>
      </c>
      <c r="DR33" s="7" t="n">
        <v>10000</v>
      </c>
    </row>
    <row r="34">
      <c r="A34" s="4" t="inlineStr">
        <is>
          <t>PIMCO INDEX: Bloomberg Municipal Bond Inde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4" t="inlineStr">
        <is>
          <t>Line Graph and Table Measure Name</t>
        </is>
      </c>
      <c r="B36" s="4" t="inlineStr">
        <is>
          <t>Bloomberg Municipal Bond Index</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Account Value</t>
        </is>
      </c>
      <c r="B37" s="5" t="n">
        <v>12669</v>
      </c>
      <c r="C37" s="7" t="n">
        <v>12477</v>
      </c>
      <c r="D37" s="7" t="n">
        <v>12514</v>
      </c>
      <c r="E37" s="7" t="n">
        <v>12671</v>
      </c>
      <c r="F37" s="7" t="n">
        <v>12671</v>
      </c>
      <c r="G37" s="7" t="n">
        <v>12655</v>
      </c>
      <c r="H37" s="7" t="n">
        <v>12720</v>
      </c>
      <c r="I37" s="7" t="n">
        <v>12431</v>
      </c>
      <c r="J37" s="7" t="n">
        <v>11689</v>
      </c>
      <c r="K37" s="7" t="n">
        <v>11790</v>
      </c>
      <c r="L37" s="7" t="n">
        <v>12146</v>
      </c>
      <c r="M37" s="7" t="n">
        <v>12323</v>
      </c>
      <c r="N37" s="7" t="n">
        <v>12274</v>
      </c>
      <c r="O37" s="7" t="n">
        <v>12153</v>
      </c>
      <c r="P37" s="7" t="n">
        <v>12259</v>
      </c>
      <c r="Q37" s="7" t="n">
        <v>12287</v>
      </c>
      <c r="R37" s="7" t="n">
        <v>12020</v>
      </c>
      <c r="S37" s="7" t="n">
        <v>12298</v>
      </c>
      <c r="T37" s="7" t="n">
        <v>11955</v>
      </c>
      <c r="U37" s="7" t="n">
        <v>11921</v>
      </c>
      <c r="V37" s="7" t="n">
        <v>11388</v>
      </c>
      <c r="W37" s="7" t="n">
        <v>11484</v>
      </c>
      <c r="X37" s="7" t="n">
        <v>11942</v>
      </c>
      <c r="Y37" s="7" t="n">
        <v>12210</v>
      </c>
      <c r="Z37" s="7" t="n">
        <v>11895</v>
      </c>
      <c r="AA37" s="7" t="n">
        <v>12093</v>
      </c>
      <c r="AB37" s="7" t="n">
        <v>11916</v>
      </c>
      <c r="AC37" s="7" t="n">
        <v>12255</v>
      </c>
      <c r="AD37" s="7" t="n">
        <v>12666</v>
      </c>
      <c r="AE37" s="7" t="n">
        <v>12711</v>
      </c>
      <c r="AF37" s="7" t="n">
        <v>13069</v>
      </c>
      <c r="AG37" s="7" t="n">
        <v>13048</v>
      </c>
      <c r="AH37" s="7" t="n">
        <v>12938</v>
      </c>
      <c r="AI37" s="7" t="n">
        <v>12976</v>
      </c>
      <c r="AJ37" s="7" t="n">
        <v>13070</v>
      </c>
      <c r="AK37" s="7" t="n">
        <v>13118</v>
      </c>
      <c r="AL37" s="7" t="n">
        <v>13010</v>
      </c>
      <c r="AM37" s="7" t="n">
        <v>12975</v>
      </c>
      <c r="AN37" s="7" t="n">
        <v>12936</v>
      </c>
      <c r="AO37" s="7" t="n">
        <v>12829</v>
      </c>
      <c r="AP37" s="7" t="n">
        <v>12750</v>
      </c>
      <c r="AQ37" s="7" t="n">
        <v>12956</v>
      </c>
      <c r="AR37" s="7" t="n">
        <v>12874</v>
      </c>
      <c r="AS37" s="7" t="n">
        <v>12796</v>
      </c>
      <c r="AT37" s="7" t="n">
        <v>12606</v>
      </c>
      <c r="AU37" s="7" t="n">
        <v>12644</v>
      </c>
      <c r="AV37" s="7" t="n">
        <v>12641</v>
      </c>
      <c r="AW37" s="7" t="n">
        <v>12701</v>
      </c>
      <c r="AX37" s="7" t="n">
        <v>12490</v>
      </c>
      <c r="AY37" s="7" t="n">
        <v>12388</v>
      </c>
      <c r="AZ37" s="7" t="n">
        <v>12006</v>
      </c>
      <c r="BA37" s="7" t="n">
        <v>12159</v>
      </c>
      <c r="BB37" s="7" t="n">
        <v>12617</v>
      </c>
      <c r="BC37" s="7" t="n">
        <v>12456</v>
      </c>
      <c r="BD37" s="7" t="n">
        <v>12236</v>
      </c>
      <c r="BE37" s="7" t="n">
        <v>12199</v>
      </c>
      <c r="BF37" s="7" t="n">
        <v>12168</v>
      </c>
      <c r="BG37" s="7" t="n">
        <v>12147</v>
      </c>
      <c r="BH37" s="7" t="n">
        <v>12245</v>
      </c>
      <c r="BI37" s="7" t="n">
        <v>12055</v>
      </c>
      <c r="BJ37" s="7" t="n">
        <v>11958</v>
      </c>
      <c r="BK37" s="7" t="n">
        <v>11914</v>
      </c>
      <c r="BL37" s="7" t="n">
        <v>11752</v>
      </c>
      <c r="BM37" s="7" t="n">
        <v>11708</v>
      </c>
      <c r="BN37" s="7" t="n">
        <v>11526</v>
      </c>
      <c r="BO37" s="7" t="n">
        <v>11465</v>
      </c>
      <c r="BP37" s="7" t="n">
        <v>11379</v>
      </c>
      <c r="BQ37" s="7" t="n">
        <v>11244</v>
      </c>
      <c r="BR37" s="7" t="n">
        <v>11121</v>
      </c>
      <c r="BS37" s="7" t="n">
        <v>11190</v>
      </c>
      <c r="BT37" s="7" t="n">
        <v>11263</v>
      </c>
      <c r="BU37" s="7" t="n">
        <v>11234</v>
      </c>
      <c r="BV37" s="7" t="n">
        <v>11207</v>
      </c>
      <c r="BW37" s="7" t="n">
        <v>11197</v>
      </c>
      <c r="BX37" s="7" t="n">
        <v>11070</v>
      </c>
      <c r="BY37" s="7" t="n">
        <v>11110</v>
      </c>
      <c r="BZ37" s="7" t="n">
        <v>11069</v>
      </c>
      <c r="CA37" s="7" t="n">
        <v>11102</v>
      </c>
      <c r="CB37" s="7" t="n">
        <v>11235</v>
      </c>
      <c r="CC37" s="7" t="n">
        <v>11118</v>
      </c>
      <c r="CD37" s="7" t="n">
        <v>11178</v>
      </c>
      <c r="CE37" s="7" t="n">
        <v>11151</v>
      </c>
      <c r="CF37" s="7" t="n">
        <v>11208</v>
      </c>
      <c r="CG37" s="7" t="n">
        <v>11123</v>
      </c>
      <c r="CH37" s="7" t="n">
        <v>11034</v>
      </c>
      <c r="CI37" s="7" t="n">
        <v>11074</v>
      </c>
      <c r="CJ37" s="7" t="n">
        <v>10901</v>
      </c>
      <c r="CK37" s="7" t="n">
        <v>10822</v>
      </c>
      <c r="CL37" s="7" t="n">
        <v>10799</v>
      </c>
      <c r="CM37" s="7" t="n">
        <v>10724</v>
      </c>
      <c r="CN37" s="7" t="n">
        <v>10654</v>
      </c>
      <c r="CO37" s="7" t="n">
        <v>10531</v>
      </c>
      <c r="CP37" s="7" t="n">
        <v>10938</v>
      </c>
      <c r="CQ37" s="7" t="n">
        <v>11054</v>
      </c>
      <c r="CR37" s="7" t="n">
        <v>11110</v>
      </c>
      <c r="CS37" s="7" t="n">
        <v>11095</v>
      </c>
      <c r="CT37" s="7" t="n">
        <v>11088</v>
      </c>
      <c r="CU37" s="7" t="n">
        <v>10915</v>
      </c>
      <c r="CV37" s="7" t="n">
        <v>10885</v>
      </c>
      <c r="CW37" s="7" t="n">
        <v>10806</v>
      </c>
      <c r="CX37" s="7" t="n">
        <v>10771</v>
      </c>
      <c r="CY37" s="7" t="n">
        <v>10755</v>
      </c>
      <c r="CZ37" s="7" t="n">
        <v>10628</v>
      </c>
      <c r="DA37" s="7" t="n">
        <v>10554</v>
      </c>
      <c r="DB37" s="7" t="n">
        <v>10512</v>
      </c>
      <c r="DC37" s="7" t="n">
        <v>10470</v>
      </c>
      <c r="DD37" s="7" t="n">
        <v>10395</v>
      </c>
      <c r="DE37" s="7" t="n">
        <v>10375</v>
      </c>
      <c r="DF37" s="7" t="n">
        <v>10300</v>
      </c>
      <c r="DG37" s="7" t="n">
        <v>10309</v>
      </c>
      <c r="DH37" s="7" t="n">
        <v>10338</v>
      </c>
      <c r="DI37" s="7" t="n">
        <v>10392</v>
      </c>
      <c r="DJ37" s="7" t="n">
        <v>10362</v>
      </c>
      <c r="DK37" s="7" t="n">
        <v>10470</v>
      </c>
      <c r="DL37" s="7" t="n">
        <v>10288</v>
      </c>
      <c r="DM37" s="7" t="n">
        <v>10236</v>
      </c>
      <c r="DN37" s="7" t="n">
        <v>10219</v>
      </c>
      <c r="DO37" s="7" t="n">
        <v>10149</v>
      </c>
      <c r="DP37" s="7" t="n">
        <v>10139</v>
      </c>
      <c r="DQ37" s="7" t="n">
        <v>10018</v>
      </c>
      <c r="DR37" s="7" t="n">
        <v>10000</v>
      </c>
    </row>
    <row r="38">
      <c r="A38" s="4" t="inlineStr">
        <is>
          <t>PIMCO INDEX: Bloomberg U.S. Intermediate Credit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4" t="inlineStr">
        <is>
          <t>Line Graph and Table Measure Name</t>
        </is>
      </c>
      <c r="B40" s="4" t="inlineStr">
        <is>
          <t>Bloomberg U.S. Intermediate Credit Index</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Account Value</t>
        </is>
      </c>
      <c r="B41" s="5" t="n">
        <v>12437</v>
      </c>
      <c r="C41" s="7" t="n">
        <v>12349</v>
      </c>
      <c r="D41" s="7" t="n">
        <v>12181</v>
      </c>
      <c r="E41" s="7" t="n">
        <v>12347</v>
      </c>
      <c r="F41" s="7" t="n">
        <v>12236</v>
      </c>
      <c r="G41" s="7" t="n">
        <v>12346</v>
      </c>
      <c r="H41" s="7" t="n">
        <v>12322</v>
      </c>
      <c r="I41" s="7" t="n">
        <v>11995</v>
      </c>
      <c r="J41" s="7" t="n">
        <v>11588</v>
      </c>
      <c r="K41" s="7" t="n">
        <v>11669</v>
      </c>
      <c r="L41" s="7" t="n">
        <v>11824</v>
      </c>
      <c r="M41" s="7" t="n">
        <v>11840</v>
      </c>
      <c r="N41" s="7" t="n">
        <v>11778</v>
      </c>
      <c r="O41" s="7" t="n">
        <v>11808</v>
      </c>
      <c r="P41" s="7" t="n">
        <v>11896</v>
      </c>
      <c r="Q41" s="7" t="n">
        <v>11808</v>
      </c>
      <c r="R41" s="7" t="n">
        <v>11571</v>
      </c>
      <c r="S41" s="7" t="n">
        <v>11796</v>
      </c>
      <c r="T41" s="7" t="n">
        <v>11523</v>
      </c>
      <c r="U41" s="7" t="n">
        <v>11533</v>
      </c>
      <c r="V41" s="7" t="n">
        <v>11194</v>
      </c>
      <c r="W41" s="7" t="n">
        <v>11240</v>
      </c>
      <c r="X41" s="7" t="n">
        <v>11614</v>
      </c>
      <c r="Y41" s="7" t="n">
        <v>11852</v>
      </c>
      <c r="Z41" s="7" t="n">
        <v>11597</v>
      </c>
      <c r="AA41" s="7" t="n">
        <v>11808</v>
      </c>
      <c r="AB41" s="7" t="n">
        <v>11707</v>
      </c>
      <c r="AC41" s="7" t="n">
        <v>12034</v>
      </c>
      <c r="AD41" s="7" t="n">
        <v>12322</v>
      </c>
      <c r="AE41" s="7" t="n">
        <v>12449</v>
      </c>
      <c r="AF41" s="7" t="n">
        <v>12677</v>
      </c>
      <c r="AG41" s="7" t="n">
        <v>12664</v>
      </c>
      <c r="AH41" s="7" t="n">
        <v>12678</v>
      </c>
      <c r="AI41" s="7" t="n">
        <v>12747</v>
      </c>
      <c r="AJ41" s="7" t="n">
        <v>12815</v>
      </c>
      <c r="AK41" s="7" t="n">
        <v>12836</v>
      </c>
      <c r="AL41" s="7" t="n">
        <v>12739</v>
      </c>
      <c r="AM41" s="7" t="n">
        <v>12697</v>
      </c>
      <c r="AN41" s="7" t="n">
        <v>12629</v>
      </c>
      <c r="AO41" s="7" t="n">
        <v>12542</v>
      </c>
      <c r="AP41" s="7" t="n">
        <v>12661</v>
      </c>
      <c r="AQ41" s="7" t="n">
        <v>12764</v>
      </c>
      <c r="AR41" s="7" t="n">
        <v>12808</v>
      </c>
      <c r="AS41" s="7" t="n">
        <v>12748</v>
      </c>
      <c r="AT41" s="7" t="n">
        <v>12614</v>
      </c>
      <c r="AU41" s="7" t="n">
        <v>12613</v>
      </c>
      <c r="AV41" s="7" t="n">
        <v>12631</v>
      </c>
      <c r="AW41" s="7" t="n">
        <v>12631</v>
      </c>
      <c r="AX41" s="7" t="n">
        <v>12459</v>
      </c>
      <c r="AY41" s="7" t="n">
        <v>12284</v>
      </c>
      <c r="AZ41" s="7" t="n">
        <v>12081</v>
      </c>
      <c r="BA41" s="7" t="n">
        <v>11679</v>
      </c>
      <c r="BB41" s="7" t="n">
        <v>12256</v>
      </c>
      <c r="BC41" s="7" t="n">
        <v>12133</v>
      </c>
      <c r="BD41" s="7" t="n">
        <v>11961</v>
      </c>
      <c r="BE41" s="7" t="n">
        <v>11915</v>
      </c>
      <c r="BF41" s="7" t="n">
        <v>11913</v>
      </c>
      <c r="BG41" s="7" t="n">
        <v>11845</v>
      </c>
      <c r="BH41" s="7" t="n">
        <v>11872</v>
      </c>
      <c r="BI41" s="7" t="n">
        <v>11671</v>
      </c>
      <c r="BJ41" s="7" t="n">
        <v>11647</v>
      </c>
      <c r="BK41" s="7" t="n">
        <v>11477</v>
      </c>
      <c r="BL41" s="7" t="n">
        <v>11358</v>
      </c>
      <c r="BM41" s="7" t="n">
        <v>11309</v>
      </c>
      <c r="BN41" s="7" t="n">
        <v>11133</v>
      </c>
      <c r="BO41" s="7" t="n">
        <v>11095</v>
      </c>
      <c r="BP41" s="7" t="n">
        <v>10921</v>
      </c>
      <c r="BQ41" s="7" t="n">
        <v>10803</v>
      </c>
      <c r="BR41" s="7" t="n">
        <v>10794</v>
      </c>
      <c r="BS41" s="7" t="n">
        <v>10840</v>
      </c>
      <c r="BT41" s="7" t="n">
        <v>10865</v>
      </c>
      <c r="BU41" s="7" t="n">
        <v>10802</v>
      </c>
      <c r="BV41" s="7" t="n">
        <v>10761</v>
      </c>
      <c r="BW41" s="7" t="n">
        <v>10778</v>
      </c>
      <c r="BX41" s="7" t="n">
        <v>10722</v>
      </c>
      <c r="BY41" s="7" t="n">
        <v>10770</v>
      </c>
      <c r="BZ41" s="7" t="n">
        <v>10758</v>
      </c>
      <c r="CA41" s="7" t="n">
        <v>10835</v>
      </c>
      <c r="CB41" s="7" t="n">
        <v>10919</v>
      </c>
      <c r="CC41" s="7" t="n">
        <v>10892</v>
      </c>
      <c r="CD41" s="7" t="n">
        <v>10926</v>
      </c>
      <c r="CE41" s="7" t="n">
        <v>10908</v>
      </c>
      <c r="CF41" s="7" t="n">
        <v>10935</v>
      </c>
      <c r="CG41" s="7" t="n">
        <v>10874</v>
      </c>
      <c r="CH41" s="7" t="n">
        <v>10800</v>
      </c>
      <c r="CI41" s="7" t="n">
        <v>10806</v>
      </c>
      <c r="CJ41" s="7" t="n">
        <v>10736</v>
      </c>
      <c r="CK41" s="7" t="n">
        <v>10653</v>
      </c>
      <c r="CL41" s="7" t="n">
        <v>10649</v>
      </c>
      <c r="CM41" s="7" t="n">
        <v>10573</v>
      </c>
      <c r="CN41" s="7" t="n">
        <v>10533</v>
      </c>
      <c r="CO41" s="7" t="n">
        <v>10510</v>
      </c>
      <c r="CP41" s="7" t="n">
        <v>10704</v>
      </c>
      <c r="CQ41" s="7" t="n">
        <v>10737</v>
      </c>
      <c r="CR41" s="7" t="n">
        <v>10729</v>
      </c>
      <c r="CS41" s="7" t="n">
        <v>10726</v>
      </c>
      <c r="CT41" s="7" t="n">
        <v>10655</v>
      </c>
      <c r="CU41" s="7" t="n">
        <v>10502</v>
      </c>
      <c r="CV41" s="7" t="n">
        <v>10510</v>
      </c>
      <c r="CW41" s="7" t="n">
        <v>10434</v>
      </c>
      <c r="CX41" s="7" t="n">
        <v>10273</v>
      </c>
      <c r="CY41" s="7" t="n">
        <v>10224</v>
      </c>
      <c r="CZ41" s="7" t="n">
        <v>10160</v>
      </c>
      <c r="DA41" s="7" t="n">
        <v>10217</v>
      </c>
      <c r="DB41" s="7" t="n">
        <v>10231</v>
      </c>
      <c r="DC41" s="7" t="n">
        <v>10206</v>
      </c>
      <c r="DD41" s="7" t="n">
        <v>10149</v>
      </c>
      <c r="DE41" s="7" t="n">
        <v>10180</v>
      </c>
      <c r="DF41" s="7" t="n">
        <v>10151</v>
      </c>
      <c r="DG41" s="7" t="n">
        <v>10247</v>
      </c>
      <c r="DH41" s="7" t="n">
        <v>10253</v>
      </c>
      <c r="DI41" s="7" t="n">
        <v>10247</v>
      </c>
      <c r="DJ41" s="7" t="n">
        <v>10204</v>
      </c>
      <c r="DK41" s="7" t="n">
        <v>10248</v>
      </c>
      <c r="DL41" s="7" t="n">
        <v>10069</v>
      </c>
      <c r="DM41" s="7" t="n">
        <v>10110</v>
      </c>
      <c r="DN41" s="7" t="n">
        <v>10060</v>
      </c>
      <c r="DO41" s="7" t="n">
        <v>9989</v>
      </c>
      <c r="DP41" s="7" t="n">
        <v>10068</v>
      </c>
      <c r="DQ41" s="7" t="n">
        <v>9984</v>
      </c>
      <c r="DR41" s="7" t="n">
        <v>10000</v>
      </c>
    </row>
    <row r="42">
      <c r="A42" s="4" t="inlineStr">
        <is>
          <t>PIMCO INDEX: Bloomberg U.S. Credit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4" t="inlineStr">
        <is>
          <t>Line Graph and Table Measure Name</t>
        </is>
      </c>
      <c r="B44" s="4" t="inlineStr">
        <is>
          <t>Bloomberg U.S. Credit Index</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Account Value</t>
        </is>
      </c>
      <c r="B45" s="5" t="n">
        <v>12449</v>
      </c>
      <c r="C45" s="7" t="n">
        <v>12367</v>
      </c>
      <c r="D45" s="7" t="n">
        <v>12145</v>
      </c>
      <c r="E45" s="7" t="n">
        <v>12455</v>
      </c>
      <c r="F45" s="7" t="n">
        <v>12304</v>
      </c>
      <c r="G45" s="7" t="n">
        <v>12484</v>
      </c>
      <c r="H45" s="7" t="n">
        <v>12506</v>
      </c>
      <c r="I45" s="7" t="n">
        <v>12003</v>
      </c>
      <c r="J45" s="7" t="n">
        <v>11358</v>
      </c>
      <c r="K45" s="7" t="n">
        <v>11564</v>
      </c>
      <c r="L45" s="7" t="n">
        <v>11873</v>
      </c>
      <c r="M45" s="7" t="n">
        <v>11959</v>
      </c>
      <c r="N45" s="7" t="n">
        <v>11922</v>
      </c>
      <c r="O45" s="7" t="n">
        <v>11886</v>
      </c>
      <c r="P45" s="7" t="n">
        <v>12054</v>
      </c>
      <c r="Q45" s="7" t="n">
        <v>11960</v>
      </c>
      <c r="R45" s="7" t="n">
        <v>11640</v>
      </c>
      <c r="S45" s="7" t="n">
        <v>12002</v>
      </c>
      <c r="T45" s="7" t="n">
        <v>11561</v>
      </c>
      <c r="U45" s="7" t="n">
        <v>11611</v>
      </c>
      <c r="V45" s="7" t="n">
        <v>11061</v>
      </c>
      <c r="W45" s="7" t="n">
        <v>11177</v>
      </c>
      <c r="X45" s="7" t="n">
        <v>11773</v>
      </c>
      <c r="Y45" s="7" t="n">
        <v>12116</v>
      </c>
      <c r="Z45" s="7" t="n">
        <v>11758</v>
      </c>
      <c r="AA45" s="7" t="n">
        <v>12074</v>
      </c>
      <c r="AB45" s="7" t="n">
        <v>11968</v>
      </c>
      <c r="AC45" s="7" t="n">
        <v>12630</v>
      </c>
      <c r="AD45" s="7" t="n">
        <v>12955</v>
      </c>
      <c r="AE45" s="7" t="n">
        <v>13204</v>
      </c>
      <c r="AF45" s="7" t="n">
        <v>13642</v>
      </c>
      <c r="AG45" s="7" t="n">
        <v>13653</v>
      </c>
      <c r="AH45" s="7" t="n">
        <v>13641</v>
      </c>
      <c r="AI45" s="7" t="n">
        <v>13611</v>
      </c>
      <c r="AJ45" s="7" t="n">
        <v>13759</v>
      </c>
      <c r="AK45" s="7" t="n">
        <v>13792</v>
      </c>
      <c r="AL45" s="7" t="n">
        <v>13615</v>
      </c>
      <c r="AM45" s="7" t="n">
        <v>13413</v>
      </c>
      <c r="AN45" s="7" t="n">
        <v>13317</v>
      </c>
      <c r="AO45" s="7" t="n">
        <v>13177</v>
      </c>
      <c r="AP45" s="7" t="n">
        <v>13390</v>
      </c>
      <c r="AQ45" s="7" t="n">
        <v>13627</v>
      </c>
      <c r="AR45" s="7" t="n">
        <v>13791</v>
      </c>
      <c r="AS45" s="7" t="n">
        <v>13728</v>
      </c>
      <c r="AT45" s="7" t="n">
        <v>13387</v>
      </c>
      <c r="AU45" s="7" t="n">
        <v>13417</v>
      </c>
      <c r="AV45" s="7" t="n">
        <v>13454</v>
      </c>
      <c r="AW45" s="7" t="n">
        <v>13627</v>
      </c>
      <c r="AX45" s="7" t="n">
        <v>13219</v>
      </c>
      <c r="AY45" s="7" t="n">
        <v>12982</v>
      </c>
      <c r="AZ45" s="7" t="n">
        <v>12774</v>
      </c>
      <c r="BA45" s="7" t="n">
        <v>12215</v>
      </c>
      <c r="BB45" s="7" t="n">
        <v>13082</v>
      </c>
      <c r="BC45" s="7" t="n">
        <v>12907</v>
      </c>
      <c r="BD45" s="7" t="n">
        <v>12612</v>
      </c>
      <c r="BE45" s="7" t="n">
        <v>12575</v>
      </c>
      <c r="BF45" s="7" t="n">
        <v>12552</v>
      </c>
      <c r="BG45" s="7" t="n">
        <v>12481</v>
      </c>
      <c r="BH45" s="7" t="n">
        <v>12563</v>
      </c>
      <c r="BI45" s="7" t="n">
        <v>12182</v>
      </c>
      <c r="BJ45" s="7" t="n">
        <v>12119</v>
      </c>
      <c r="BK45" s="7" t="n">
        <v>11852</v>
      </c>
      <c r="BL45" s="7" t="n">
        <v>11680</v>
      </c>
      <c r="BM45" s="7" t="n">
        <v>11623</v>
      </c>
      <c r="BN45" s="7" t="n">
        <v>11347</v>
      </c>
      <c r="BO45" s="7" t="n">
        <v>11322</v>
      </c>
      <c r="BP45" s="7" t="n">
        <v>11083</v>
      </c>
      <c r="BQ45" s="7" t="n">
        <v>10919</v>
      </c>
      <c r="BR45" s="7" t="n">
        <v>10926</v>
      </c>
      <c r="BS45" s="7" t="n">
        <v>11081</v>
      </c>
      <c r="BT45" s="7" t="n">
        <v>11119</v>
      </c>
      <c r="BU45" s="7" t="n">
        <v>11062</v>
      </c>
      <c r="BV45" s="7" t="n">
        <v>10983</v>
      </c>
      <c r="BW45" s="7" t="n">
        <v>11035</v>
      </c>
      <c r="BX45" s="7" t="n">
        <v>10980</v>
      </c>
      <c r="BY45" s="7" t="n">
        <v>11081</v>
      </c>
      <c r="BZ45" s="7" t="n">
        <v>11047</v>
      </c>
      <c r="CA45" s="7" t="n">
        <v>11216</v>
      </c>
      <c r="CB45" s="7" t="n">
        <v>11322</v>
      </c>
      <c r="CC45" s="7" t="n">
        <v>11232</v>
      </c>
      <c r="CD45" s="7" t="n">
        <v>11242</v>
      </c>
      <c r="CE45" s="7" t="n">
        <v>11204</v>
      </c>
      <c r="CF45" s="7" t="n">
        <v>11229</v>
      </c>
      <c r="CG45" s="7" t="n">
        <v>11136</v>
      </c>
      <c r="CH45" s="7" t="n">
        <v>11055</v>
      </c>
      <c r="CI45" s="7" t="n">
        <v>11026</v>
      </c>
      <c r="CJ45" s="7" t="n">
        <v>10909</v>
      </c>
      <c r="CK45" s="7" t="n">
        <v>10801</v>
      </c>
      <c r="CL45" s="7" t="n">
        <v>10817</v>
      </c>
      <c r="CM45" s="7" t="n">
        <v>10699</v>
      </c>
      <c r="CN45" s="7" t="n">
        <v>10663</v>
      </c>
      <c r="CO45" s="7" t="n">
        <v>10598</v>
      </c>
      <c r="CP45" s="7" t="n">
        <v>10895</v>
      </c>
      <c r="CQ45" s="7" t="n">
        <v>10989</v>
      </c>
      <c r="CR45" s="7" t="n">
        <v>11020</v>
      </c>
      <c r="CS45" s="7" t="n">
        <v>10998</v>
      </c>
      <c r="CT45" s="7" t="n">
        <v>10856</v>
      </c>
      <c r="CU45" s="7" t="n">
        <v>10614</v>
      </c>
      <c r="CV45" s="7" t="n">
        <v>10618</v>
      </c>
      <c r="CW45" s="7" t="n">
        <v>10490</v>
      </c>
      <c r="CX45" s="7" t="n">
        <v>10232</v>
      </c>
      <c r="CY45" s="7" t="n">
        <v>10147</v>
      </c>
      <c r="CZ45" s="7" t="n">
        <v>10095</v>
      </c>
      <c r="DA45" s="7" t="n">
        <v>10173</v>
      </c>
      <c r="DB45" s="7" t="n">
        <v>10195</v>
      </c>
      <c r="DC45" s="7" t="n">
        <v>10147</v>
      </c>
      <c r="DD45" s="7" t="n">
        <v>10096</v>
      </c>
      <c r="DE45" s="7" t="n">
        <v>10157</v>
      </c>
      <c r="DF45" s="7" t="n">
        <v>10093</v>
      </c>
      <c r="DG45" s="7" t="n">
        <v>10273</v>
      </c>
      <c r="DH45" s="7" t="n">
        <v>10332</v>
      </c>
      <c r="DI45" s="7" t="n">
        <v>10393</v>
      </c>
      <c r="DJ45" s="7" t="n">
        <v>10357</v>
      </c>
      <c r="DK45" s="7" t="n">
        <v>10461</v>
      </c>
      <c r="DL45" s="7" t="n">
        <v>10173</v>
      </c>
      <c r="DM45" s="7" t="n">
        <v>10172</v>
      </c>
      <c r="DN45" s="7" t="n">
        <v>10104</v>
      </c>
      <c r="DO45" s="7" t="n">
        <v>9997</v>
      </c>
      <c r="DP45" s="7" t="n">
        <v>10140</v>
      </c>
      <c r="DQ45" s="7" t="n">
        <v>9996</v>
      </c>
      <c r="DR45" s="7" t="n">
        <v>10000</v>
      </c>
    </row>
    <row r="46">
      <c r="A46" s="4" t="inlineStr">
        <is>
          <t>PIMCO INDEX: 50% ICE BofA 1-3 Year US Treasury Index/50% Bloomberg U.S. Intermediate Credit Inde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4" t="inlineStr">
        <is>
          <t>Line Graph and Table Measure Name</t>
        </is>
      </c>
      <c r="B48" s="4" t="inlineStr">
        <is>
          <t>50% ICE BofA 1-3 Year US Treasury Index/50% Bloomberg U.S. Intermediate Credit Inde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Account Value</t>
        </is>
      </c>
      <c r="B49" s="5" t="n">
        <v>11819</v>
      </c>
      <c r="C49" s="7" t="n">
        <v>11744</v>
      </c>
      <c r="D49" s="7" t="n">
        <v>11624</v>
      </c>
      <c r="E49" s="7" t="n">
        <v>11721</v>
      </c>
      <c r="F49" s="7" t="n">
        <v>11650</v>
      </c>
      <c r="G49" s="7" t="n">
        <v>11726</v>
      </c>
      <c r="H49" s="7" t="n">
        <v>11692</v>
      </c>
      <c r="I49" s="7" t="n">
        <v>11472</v>
      </c>
      <c r="J49" s="7" t="n">
        <v>11218</v>
      </c>
      <c r="K49" s="7" t="n">
        <v>11237</v>
      </c>
      <c r="L49" s="7" t="n">
        <v>11312</v>
      </c>
      <c r="M49" s="7" t="n">
        <v>11298</v>
      </c>
      <c r="N49" s="7" t="n">
        <v>11248</v>
      </c>
      <c r="O49" s="7" t="n">
        <v>11290</v>
      </c>
      <c r="P49" s="7" t="n">
        <v>11351</v>
      </c>
      <c r="Q49" s="7" t="n">
        <v>11295</v>
      </c>
      <c r="R49" s="7" t="n">
        <v>11092</v>
      </c>
      <c r="S49" s="7" t="n">
        <v>11240</v>
      </c>
      <c r="T49" s="7" t="n">
        <v>11071</v>
      </c>
      <c r="U49" s="7" t="n">
        <v>11064</v>
      </c>
      <c r="V49" s="7" t="n">
        <v>10866</v>
      </c>
      <c r="W49" s="7" t="n">
        <v>10894</v>
      </c>
      <c r="X49" s="7" t="n">
        <v>11136</v>
      </c>
      <c r="Y49" s="7" t="n">
        <v>11293</v>
      </c>
      <c r="Z49" s="7" t="n">
        <v>11147</v>
      </c>
      <c r="AA49" s="7" t="n">
        <v>11284</v>
      </c>
      <c r="AB49" s="7" t="n">
        <v>11203</v>
      </c>
      <c r="AC49" s="7" t="n">
        <v>11383</v>
      </c>
      <c r="AD49" s="7" t="n">
        <v>11597</v>
      </c>
      <c r="AE49" s="7" t="n">
        <v>11679</v>
      </c>
      <c r="AF49" s="7" t="n">
        <v>11825</v>
      </c>
      <c r="AG49" s="7" t="n">
        <v>11831</v>
      </c>
      <c r="AH49" s="7" t="n">
        <v>11840</v>
      </c>
      <c r="AI49" s="7" t="n">
        <v>11890</v>
      </c>
      <c r="AJ49" s="7" t="n">
        <v>11927</v>
      </c>
      <c r="AK49" s="7" t="n">
        <v>11937</v>
      </c>
      <c r="AL49" s="7" t="n">
        <v>11882</v>
      </c>
      <c r="AM49" s="7" t="n">
        <v>11871</v>
      </c>
      <c r="AN49" s="7" t="n">
        <v>11835</v>
      </c>
      <c r="AO49" s="7" t="n">
        <v>11792</v>
      </c>
      <c r="AP49" s="7" t="n">
        <v>11846</v>
      </c>
      <c r="AQ49" s="7" t="n">
        <v>11899</v>
      </c>
      <c r="AR49" s="7" t="n">
        <v>11919</v>
      </c>
      <c r="AS49" s="7" t="n">
        <v>11888</v>
      </c>
      <c r="AT49" s="7" t="n">
        <v>11822</v>
      </c>
      <c r="AU49" s="7" t="n">
        <v>11824</v>
      </c>
      <c r="AV49" s="7" t="n">
        <v>11831</v>
      </c>
      <c r="AW49" s="7" t="n">
        <v>11833</v>
      </c>
      <c r="AX49" s="7" t="n">
        <v>11746</v>
      </c>
      <c r="AY49" s="7" t="n">
        <v>11661</v>
      </c>
      <c r="AZ49" s="7" t="n">
        <v>11560</v>
      </c>
      <c r="BA49" s="7" t="n">
        <v>11362</v>
      </c>
      <c r="BB49" s="7" t="n">
        <v>11555</v>
      </c>
      <c r="BC49" s="7" t="n">
        <v>11447</v>
      </c>
      <c r="BD49" s="7" t="n">
        <v>11335</v>
      </c>
      <c r="BE49" s="7" t="n">
        <v>11301</v>
      </c>
      <c r="BF49" s="7" t="n">
        <v>11302</v>
      </c>
      <c r="BG49" s="7" t="n">
        <v>11251</v>
      </c>
      <c r="BH49" s="7" t="n">
        <v>11271</v>
      </c>
      <c r="BI49" s="7" t="n">
        <v>11129</v>
      </c>
      <c r="BJ49" s="7" t="n">
        <v>11125</v>
      </c>
      <c r="BK49" s="7" t="n">
        <v>11014</v>
      </c>
      <c r="BL49" s="7" t="n">
        <v>10918</v>
      </c>
      <c r="BM49" s="7" t="n">
        <v>10884</v>
      </c>
      <c r="BN49" s="7" t="n">
        <v>10766</v>
      </c>
      <c r="BO49" s="7" t="n">
        <v>10742</v>
      </c>
      <c r="BP49" s="7" t="n">
        <v>10643</v>
      </c>
      <c r="BQ49" s="7" t="n">
        <v>10544</v>
      </c>
      <c r="BR49" s="7" t="n">
        <v>10521</v>
      </c>
      <c r="BS49" s="7" t="n">
        <v>10535</v>
      </c>
      <c r="BT49" s="7" t="n">
        <v>10554</v>
      </c>
      <c r="BU49" s="7" t="n">
        <v>10506</v>
      </c>
      <c r="BV49" s="7" t="n">
        <v>10487</v>
      </c>
      <c r="BW49" s="7" t="n">
        <v>10494</v>
      </c>
      <c r="BX49" s="7" t="n">
        <v>10448</v>
      </c>
      <c r="BY49" s="7" t="n">
        <v>10480</v>
      </c>
      <c r="BZ49" s="7" t="n">
        <v>10464</v>
      </c>
      <c r="CA49" s="7" t="n">
        <v>10503</v>
      </c>
      <c r="CB49" s="7" t="n">
        <v>10559</v>
      </c>
      <c r="CC49" s="7" t="n">
        <v>10545</v>
      </c>
      <c r="CD49" s="7" t="n">
        <v>10572</v>
      </c>
      <c r="CE49" s="7" t="n">
        <v>10566</v>
      </c>
      <c r="CF49" s="7" t="n">
        <v>10588</v>
      </c>
      <c r="CG49" s="7" t="n">
        <v>10549</v>
      </c>
      <c r="CH49" s="7" t="n">
        <v>10502</v>
      </c>
      <c r="CI49" s="7" t="n">
        <v>10509</v>
      </c>
      <c r="CJ49" s="7" t="n">
        <v>10468</v>
      </c>
      <c r="CK49" s="7" t="n">
        <v>10421</v>
      </c>
      <c r="CL49" s="7" t="n">
        <v>10417</v>
      </c>
      <c r="CM49" s="7" t="n">
        <v>10374</v>
      </c>
      <c r="CN49" s="7" t="n">
        <v>10348</v>
      </c>
      <c r="CO49" s="7" t="n">
        <v>10336</v>
      </c>
      <c r="CP49" s="7" t="n">
        <v>10451</v>
      </c>
      <c r="CQ49" s="7" t="n">
        <v>10471</v>
      </c>
      <c r="CR49" s="7" t="n">
        <v>10460</v>
      </c>
      <c r="CS49" s="7" t="n">
        <v>10467</v>
      </c>
      <c r="CT49" s="7" t="n">
        <v>10436</v>
      </c>
      <c r="CU49" s="7" t="n">
        <v>10330</v>
      </c>
      <c r="CV49" s="7" t="n">
        <v>10339</v>
      </c>
      <c r="CW49" s="7" t="n">
        <v>10300</v>
      </c>
      <c r="CX49" s="7" t="n">
        <v>10211</v>
      </c>
      <c r="CY49" s="7" t="n">
        <v>10181</v>
      </c>
      <c r="CZ49" s="7" t="n">
        <v>10118</v>
      </c>
      <c r="DA49" s="7" t="n">
        <v>10151</v>
      </c>
      <c r="DB49" s="7" t="n">
        <v>10170</v>
      </c>
      <c r="DC49" s="7" t="n">
        <v>10163</v>
      </c>
      <c r="DD49" s="7" t="n">
        <v>10119</v>
      </c>
      <c r="DE49" s="7" t="n">
        <v>10137</v>
      </c>
      <c r="DF49" s="7" t="n">
        <v>10120</v>
      </c>
      <c r="DG49" s="7" t="n">
        <v>10166</v>
      </c>
      <c r="DH49" s="7" t="n">
        <v>10165</v>
      </c>
      <c r="DI49" s="7" t="n">
        <v>10160</v>
      </c>
      <c r="DJ49" s="7" t="n">
        <v>10127</v>
      </c>
      <c r="DK49" s="7" t="n">
        <v>10159</v>
      </c>
      <c r="DL49" s="7" t="n">
        <v>10045</v>
      </c>
      <c r="DM49" s="7" t="n">
        <v>10078</v>
      </c>
      <c r="DN49" s="7" t="n">
        <v>10045</v>
      </c>
      <c r="DO49" s="7" t="n">
        <v>9996</v>
      </c>
      <c r="DP49" s="7" t="n">
        <v>10038</v>
      </c>
      <c r="DQ49" s="7" t="n">
        <v>9988</v>
      </c>
      <c r="DR49" s="7" t="n">
        <v>10000</v>
      </c>
    </row>
    <row r="50">
      <c r="A50" s="4" t="inlineStr">
        <is>
          <t>PIMCO INDEX: ICE BofA 1-3 Year U.S. Treasury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4" t="inlineStr">
        <is>
          <t>Line Graph and Table Measure Name</t>
        </is>
      </c>
      <c r="B52" s="4" t="inlineStr">
        <is>
          <t>ICE BofA 1-3 Year U.S. Treasury Index</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Account Value</t>
        </is>
      </c>
      <c r="B53" s="5" t="n">
        <v>11195</v>
      </c>
      <c r="C53" s="7" t="n">
        <v>11131</v>
      </c>
      <c r="D53" s="7" t="n">
        <v>11055</v>
      </c>
      <c r="E53" s="7" t="n">
        <v>11091</v>
      </c>
      <c r="F53" s="7" t="n">
        <v>11055</v>
      </c>
      <c r="G53" s="7" t="n">
        <v>11101</v>
      </c>
      <c r="H53" s="7" t="n">
        <v>11058</v>
      </c>
      <c r="I53" s="7" t="n">
        <v>10936</v>
      </c>
      <c r="J53" s="7" t="n">
        <v>10826</v>
      </c>
      <c r="K53" s="7" t="n">
        <v>10789</v>
      </c>
      <c r="L53" s="7" t="n">
        <v>10790</v>
      </c>
      <c r="M53" s="7" t="n">
        <v>10748</v>
      </c>
      <c r="N53" s="7" t="n">
        <v>10710</v>
      </c>
      <c r="O53" s="7" t="n">
        <v>10762</v>
      </c>
      <c r="P53" s="7" t="n">
        <v>10800</v>
      </c>
      <c r="Q53" s="7" t="n">
        <v>10772</v>
      </c>
      <c r="R53" s="7" t="n">
        <v>10603</v>
      </c>
      <c r="S53" s="7" t="n">
        <v>10680</v>
      </c>
      <c r="T53" s="7" t="n">
        <v>10607</v>
      </c>
      <c r="U53" s="7" t="n">
        <v>10585</v>
      </c>
      <c r="V53" s="7" t="n">
        <v>10519</v>
      </c>
      <c r="W53" s="7" t="n">
        <v>10530</v>
      </c>
      <c r="X53" s="7" t="n">
        <v>10655</v>
      </c>
      <c r="Y53" s="7" t="n">
        <v>10732</v>
      </c>
      <c r="Z53" s="7" t="n">
        <v>10696</v>
      </c>
      <c r="AA53" s="7" t="n">
        <v>10759</v>
      </c>
      <c r="AB53" s="7" t="n">
        <v>10700</v>
      </c>
      <c r="AC53" s="7" t="n">
        <v>10751</v>
      </c>
      <c r="AD53" s="7" t="n">
        <v>10896</v>
      </c>
      <c r="AE53" s="7" t="n">
        <v>10936</v>
      </c>
      <c r="AF53" s="7" t="n">
        <v>11009</v>
      </c>
      <c r="AG53" s="7" t="n">
        <v>11036</v>
      </c>
      <c r="AH53" s="7" t="n">
        <v>11034</v>
      </c>
      <c r="AI53" s="7" t="n">
        <v>11068</v>
      </c>
      <c r="AJ53" s="7" t="n">
        <v>11079</v>
      </c>
      <c r="AK53" s="7" t="n">
        <v>11079</v>
      </c>
      <c r="AL53" s="7" t="n">
        <v>11061</v>
      </c>
      <c r="AM53" s="7" t="n">
        <v>11078</v>
      </c>
      <c r="AN53" s="7" t="n">
        <v>11070</v>
      </c>
      <c r="AO53" s="7" t="n">
        <v>11065</v>
      </c>
      <c r="AP53" s="7" t="n">
        <v>11063</v>
      </c>
      <c r="AQ53" s="7" t="n">
        <v>11072</v>
      </c>
      <c r="AR53" s="7" t="n">
        <v>11070</v>
      </c>
      <c r="AS53" s="7" t="n">
        <v>11065</v>
      </c>
      <c r="AT53" s="7" t="n">
        <v>11060</v>
      </c>
      <c r="AU53" s="7" t="n">
        <v>11064</v>
      </c>
      <c r="AV53" s="7" t="n">
        <v>11061</v>
      </c>
      <c r="AW53" s="7" t="n">
        <v>11064</v>
      </c>
      <c r="AX53" s="7" t="n">
        <v>11053</v>
      </c>
      <c r="AY53" s="7" t="n">
        <v>11050</v>
      </c>
      <c r="AZ53" s="7" t="n">
        <v>11043</v>
      </c>
      <c r="BA53" s="7" t="n">
        <v>11038</v>
      </c>
      <c r="BB53" s="7" t="n">
        <v>10889</v>
      </c>
      <c r="BC53" s="7" t="n">
        <v>10795</v>
      </c>
      <c r="BD53" s="7" t="n">
        <v>10737</v>
      </c>
      <c r="BE53" s="7" t="n">
        <v>10714</v>
      </c>
      <c r="BF53" s="7" t="n">
        <v>10717</v>
      </c>
      <c r="BG53" s="7" t="n">
        <v>10682</v>
      </c>
      <c r="BH53" s="7" t="n">
        <v>10694</v>
      </c>
      <c r="BI53" s="7" t="n">
        <v>10609</v>
      </c>
      <c r="BJ53" s="7" t="n">
        <v>10621</v>
      </c>
      <c r="BK53" s="7" t="n">
        <v>10566</v>
      </c>
      <c r="BL53" s="7" t="n">
        <v>10492</v>
      </c>
      <c r="BM53" s="7" t="n">
        <v>10471</v>
      </c>
      <c r="BN53" s="7" t="n">
        <v>10407</v>
      </c>
      <c r="BO53" s="7" t="n">
        <v>10396</v>
      </c>
      <c r="BP53" s="7" t="n">
        <v>10369</v>
      </c>
      <c r="BQ53" s="7" t="n">
        <v>10287</v>
      </c>
      <c r="BR53" s="7" t="n">
        <v>10252</v>
      </c>
      <c r="BS53" s="7" t="n">
        <v>10236</v>
      </c>
      <c r="BT53" s="7" t="n">
        <v>10248</v>
      </c>
      <c r="BU53" s="7" t="n">
        <v>10216</v>
      </c>
      <c r="BV53" s="7" t="n">
        <v>10216</v>
      </c>
      <c r="BW53" s="7" t="n">
        <v>10215</v>
      </c>
      <c r="BX53" s="7" t="n">
        <v>10178</v>
      </c>
      <c r="BY53" s="7" t="n">
        <v>10194</v>
      </c>
      <c r="BZ53" s="7" t="n">
        <v>10174</v>
      </c>
      <c r="CA53" s="7" t="n">
        <v>10178</v>
      </c>
      <c r="CB53" s="7" t="n">
        <v>10207</v>
      </c>
      <c r="CC53" s="7" t="n">
        <v>10206</v>
      </c>
      <c r="CD53" s="7" t="n">
        <v>10226</v>
      </c>
      <c r="CE53" s="7" t="n">
        <v>10233</v>
      </c>
      <c r="CF53" s="7" t="n">
        <v>10249</v>
      </c>
      <c r="CG53" s="7" t="n">
        <v>10230</v>
      </c>
      <c r="CH53" s="7" t="n">
        <v>10208</v>
      </c>
      <c r="CI53" s="7" t="n">
        <v>10217</v>
      </c>
      <c r="CJ53" s="7" t="n">
        <v>10205</v>
      </c>
      <c r="CK53" s="7" t="n">
        <v>10191</v>
      </c>
      <c r="CL53" s="7" t="n">
        <v>10187</v>
      </c>
      <c r="CM53" s="7" t="n">
        <v>10177</v>
      </c>
      <c r="CN53" s="7" t="n">
        <v>10164</v>
      </c>
      <c r="CO53" s="7" t="n">
        <v>10161</v>
      </c>
      <c r="CP53" s="7" t="n">
        <v>10202</v>
      </c>
      <c r="CQ53" s="7" t="n">
        <v>10208</v>
      </c>
      <c r="CR53" s="7" t="n">
        <v>10197</v>
      </c>
      <c r="CS53" s="7" t="n">
        <v>10213</v>
      </c>
      <c r="CT53" s="7" t="n">
        <v>10219</v>
      </c>
      <c r="CU53" s="7" t="n">
        <v>10158</v>
      </c>
      <c r="CV53" s="7" t="n">
        <v>10169</v>
      </c>
      <c r="CW53" s="7" t="n">
        <v>10166</v>
      </c>
      <c r="CX53" s="7" t="n">
        <v>10148</v>
      </c>
      <c r="CY53" s="7" t="n">
        <v>10136</v>
      </c>
      <c r="CZ53" s="7" t="n">
        <v>10075</v>
      </c>
      <c r="DA53" s="7" t="n">
        <v>10084</v>
      </c>
      <c r="DB53" s="7" t="n">
        <v>10109</v>
      </c>
      <c r="DC53" s="7" t="n">
        <v>10119</v>
      </c>
      <c r="DD53" s="7" t="n">
        <v>10089</v>
      </c>
      <c r="DE53" s="7" t="n">
        <v>10093</v>
      </c>
      <c r="DF53" s="7" t="n">
        <v>10088</v>
      </c>
      <c r="DG53" s="7" t="n">
        <v>10085</v>
      </c>
      <c r="DH53" s="7" t="n">
        <v>10078</v>
      </c>
      <c r="DI53" s="7" t="n">
        <v>10073</v>
      </c>
      <c r="DJ53" s="7" t="n">
        <v>10050</v>
      </c>
      <c r="DK53" s="7" t="n">
        <v>10071</v>
      </c>
      <c r="DL53" s="7" t="n">
        <v>10021</v>
      </c>
      <c r="DM53" s="7" t="n">
        <v>10045</v>
      </c>
      <c r="DN53" s="7" t="n">
        <v>10031</v>
      </c>
      <c r="DO53" s="7" t="n">
        <v>10003</v>
      </c>
      <c r="DP53" s="7" t="n">
        <v>10009</v>
      </c>
      <c r="DQ53" s="7" t="n">
        <v>9992</v>
      </c>
      <c r="DR53" s="7" t="n">
        <v>10000</v>
      </c>
    </row>
    <row r="54">
      <c r="A54" s="4" t="inlineStr">
        <is>
          <t>PIMCO INDEX: Bloomberg U.S. MBS Fixed-Rate Ind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4" t="inlineStr">
        <is>
          <t>Line Graph and Table Measure Name</t>
        </is>
      </c>
      <c r="B56" s="4" t="inlineStr">
        <is>
          <t>Bloomberg U.S. MBS Fixed-Rate Index</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Account Value</t>
        </is>
      </c>
      <c r="B57" s="5" t="n">
        <v>10925</v>
      </c>
      <c r="C57" s="7" t="n">
        <v>10798</v>
      </c>
      <c r="D57" s="7" t="n">
        <v>10587</v>
      </c>
      <c r="E57" s="7" t="n">
        <v>10917</v>
      </c>
      <c r="F57" s="7" t="n">
        <v>10803</v>
      </c>
      <c r="G57" s="7" t="n">
        <v>10981</v>
      </c>
      <c r="H57" s="7" t="n">
        <v>11032</v>
      </c>
      <c r="I57" s="7" t="n">
        <v>10577</v>
      </c>
      <c r="J57" s="7" t="n">
        <v>10053</v>
      </c>
      <c r="K57" s="7" t="n">
        <v>10265</v>
      </c>
      <c r="L57" s="7" t="n">
        <v>10602</v>
      </c>
      <c r="M57" s="7" t="n">
        <v>10690</v>
      </c>
      <c r="N57" s="7" t="n">
        <v>10698</v>
      </c>
      <c r="O57" s="7" t="n">
        <v>10744</v>
      </c>
      <c r="P57" s="7" t="n">
        <v>10824</v>
      </c>
      <c r="Q57" s="7" t="n">
        <v>10768</v>
      </c>
      <c r="R57" s="7" t="n">
        <v>10562</v>
      </c>
      <c r="S57" s="7" t="n">
        <v>10848</v>
      </c>
      <c r="T57" s="7" t="n">
        <v>10502</v>
      </c>
      <c r="U57" s="7" t="n">
        <v>10549</v>
      </c>
      <c r="V57" s="7" t="n">
        <v>10136</v>
      </c>
      <c r="W57" s="7" t="n">
        <v>10282</v>
      </c>
      <c r="X57" s="7" t="n">
        <v>10829</v>
      </c>
      <c r="Y57" s="7" t="n">
        <v>11213</v>
      </c>
      <c r="Z57" s="7" t="n">
        <v>10864</v>
      </c>
      <c r="AA57" s="7" t="n">
        <v>11040</v>
      </c>
      <c r="AB57" s="7" t="n">
        <v>10920</v>
      </c>
      <c r="AC57" s="7" t="n">
        <v>11317</v>
      </c>
      <c r="AD57" s="7" t="n">
        <v>11619</v>
      </c>
      <c r="AE57" s="7" t="n">
        <v>11732</v>
      </c>
      <c r="AF57" s="7" t="n">
        <v>11909</v>
      </c>
      <c r="AG57" s="7" t="n">
        <v>11920</v>
      </c>
      <c r="AH57" s="7" t="n">
        <v>11931</v>
      </c>
      <c r="AI57" s="7" t="n">
        <v>11954</v>
      </c>
      <c r="AJ57" s="7" t="n">
        <v>11997</v>
      </c>
      <c r="AK57" s="7" t="n">
        <v>12016</v>
      </c>
      <c r="AL57" s="7" t="n">
        <v>11942</v>
      </c>
      <c r="AM57" s="7" t="n">
        <v>11947</v>
      </c>
      <c r="AN57" s="7" t="n">
        <v>11968</v>
      </c>
      <c r="AO57" s="7" t="n">
        <v>11902</v>
      </c>
      <c r="AP57" s="7" t="n">
        <v>11963</v>
      </c>
      <c r="AQ57" s="7" t="n">
        <v>12044</v>
      </c>
      <c r="AR57" s="7" t="n">
        <v>12035</v>
      </c>
      <c r="AS57" s="7" t="n">
        <v>12009</v>
      </c>
      <c r="AT57" s="7" t="n">
        <v>12000</v>
      </c>
      <c r="AU57" s="7" t="n">
        <v>12005</v>
      </c>
      <c r="AV57" s="7" t="n">
        <v>12018</v>
      </c>
      <c r="AW57" s="7" t="n">
        <v>12013</v>
      </c>
      <c r="AX57" s="7" t="n">
        <v>11992</v>
      </c>
      <c r="AY57" s="7" t="n">
        <v>12003</v>
      </c>
      <c r="AZ57" s="7" t="n">
        <v>11988</v>
      </c>
      <c r="BA57" s="7" t="n">
        <v>11912</v>
      </c>
      <c r="BB57" s="7" t="n">
        <v>11788</v>
      </c>
      <c r="BC57" s="7" t="n">
        <v>11667</v>
      </c>
      <c r="BD57" s="7" t="n">
        <v>11586</v>
      </c>
      <c r="BE57" s="7" t="n">
        <v>11554</v>
      </c>
      <c r="BF57" s="7" t="n">
        <v>11545</v>
      </c>
      <c r="BG57" s="7" t="n">
        <v>11504</v>
      </c>
      <c r="BH57" s="7" t="n">
        <v>11496</v>
      </c>
      <c r="BI57" s="7" t="n">
        <v>11394</v>
      </c>
      <c r="BJ57" s="7" t="n">
        <v>11348</v>
      </c>
      <c r="BK57" s="7" t="n">
        <v>11267</v>
      </c>
      <c r="BL57" s="7" t="n">
        <v>11123</v>
      </c>
      <c r="BM57" s="7" t="n">
        <v>11130</v>
      </c>
      <c r="BN57" s="7" t="n">
        <v>10970</v>
      </c>
      <c r="BO57" s="7" t="n">
        <v>10980</v>
      </c>
      <c r="BP57" s="7" t="n">
        <v>10894</v>
      </c>
      <c r="BQ57" s="7" t="n">
        <v>10700</v>
      </c>
      <c r="BR57" s="7" t="n">
        <v>10604</v>
      </c>
      <c r="BS57" s="7" t="n">
        <v>10672</v>
      </c>
      <c r="BT57" s="7" t="n">
        <v>10738</v>
      </c>
      <c r="BU57" s="7" t="n">
        <v>10673</v>
      </c>
      <c r="BV57" s="7" t="n">
        <v>10684</v>
      </c>
      <c r="BW57" s="7" t="n">
        <v>10679</v>
      </c>
      <c r="BX57" s="7" t="n">
        <v>10605</v>
      </c>
      <c r="BY57" s="7" t="n">
        <v>10658</v>
      </c>
      <c r="BZ57" s="7" t="n">
        <v>10591</v>
      </c>
      <c r="CA57" s="7" t="n">
        <v>10661</v>
      </c>
      <c r="CB57" s="7" t="n">
        <v>10787</v>
      </c>
      <c r="CC57" s="7" t="n">
        <v>10752</v>
      </c>
      <c r="CD57" s="7" t="n">
        <v>10768</v>
      </c>
      <c r="CE57" s="7" t="n">
        <v>10771</v>
      </c>
      <c r="CF57" s="7" t="n">
        <v>10795</v>
      </c>
      <c r="CG57" s="7" t="n">
        <v>10717</v>
      </c>
      <c r="CH57" s="7" t="n">
        <v>10669</v>
      </c>
      <c r="CI57" s="7" t="n">
        <v>10712</v>
      </c>
      <c r="CJ57" s="7" t="n">
        <v>10645</v>
      </c>
      <c r="CK57" s="7" t="n">
        <v>10576</v>
      </c>
      <c r="CL57" s="7" t="n">
        <v>10573</v>
      </c>
      <c r="CM57" s="7" t="n">
        <v>10523</v>
      </c>
      <c r="CN57" s="7" t="n">
        <v>10526</v>
      </c>
      <c r="CO57" s="7" t="n">
        <v>10527</v>
      </c>
      <c r="CP57" s="7" t="n">
        <v>10711</v>
      </c>
      <c r="CQ57" s="7" t="n">
        <v>10739</v>
      </c>
      <c r="CR57" s="7" t="n">
        <v>10710</v>
      </c>
      <c r="CS57" s="7" t="n">
        <v>10697</v>
      </c>
      <c r="CT57" s="7" t="n">
        <v>10675</v>
      </c>
      <c r="CU57" s="7" t="n">
        <v>10589</v>
      </c>
      <c r="CV57" s="7" t="n">
        <v>10575</v>
      </c>
      <c r="CW57" s="7" t="n">
        <v>10558</v>
      </c>
      <c r="CX57" s="7" t="n">
        <v>10527</v>
      </c>
      <c r="CY57" s="7" t="n">
        <v>10488</v>
      </c>
      <c r="CZ57" s="7" t="n">
        <v>10353</v>
      </c>
      <c r="DA57" s="7" t="n">
        <v>10356</v>
      </c>
      <c r="DB57" s="7" t="n">
        <v>10371</v>
      </c>
      <c r="DC57" s="7" t="n">
        <v>10363</v>
      </c>
      <c r="DD57" s="7" t="n">
        <v>10303</v>
      </c>
      <c r="DE57" s="7" t="n">
        <v>10294</v>
      </c>
      <c r="DF57" s="7" t="n">
        <v>10229</v>
      </c>
      <c r="DG57" s="7" t="n">
        <v>10309</v>
      </c>
      <c r="DH57" s="7" t="n">
        <v>10311</v>
      </c>
      <c r="DI57" s="7" t="n">
        <v>10307</v>
      </c>
      <c r="DJ57" s="7" t="n">
        <v>10269</v>
      </c>
      <c r="DK57" s="7" t="n">
        <v>10285</v>
      </c>
      <c r="DL57" s="7" t="n">
        <v>10199</v>
      </c>
      <c r="DM57" s="7" t="n">
        <v>10183</v>
      </c>
      <c r="DN57" s="7" t="n">
        <v>10116</v>
      </c>
      <c r="DO57" s="7" t="n">
        <v>10018</v>
      </c>
      <c r="DP57" s="7" t="n">
        <v>10034</v>
      </c>
      <c r="DQ57" s="7" t="n">
        <v>9940</v>
      </c>
      <c r="DR57" s="7" t="n">
        <v>10000</v>
      </c>
    </row>
    <row r="58">
      <c r="A58" s="4" t="inlineStr">
        <is>
          <t>PIMCO INDEX: Bloomberg U.S. Credit Inde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4" t="inlineStr">
        <is>
          <t>Line Graph and Table Measure Name</t>
        </is>
      </c>
      <c r="B60" s="4" t="inlineStr">
        <is>
          <t>Bloomberg U.S. Credit Index</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Account Value</t>
        </is>
      </c>
      <c r="B61" s="5" t="n">
        <v>12449</v>
      </c>
      <c r="C61" s="7" t="n">
        <v>12367</v>
      </c>
      <c r="D61" s="7" t="n">
        <v>12145</v>
      </c>
      <c r="E61" s="7" t="n">
        <v>12455</v>
      </c>
      <c r="F61" s="7" t="n">
        <v>12304</v>
      </c>
      <c r="G61" s="7" t="n">
        <v>12484</v>
      </c>
      <c r="H61" s="7" t="n">
        <v>12506</v>
      </c>
      <c r="I61" s="7" t="n">
        <v>12003</v>
      </c>
      <c r="J61" s="7" t="n">
        <v>11358</v>
      </c>
      <c r="K61" s="7" t="n">
        <v>11564</v>
      </c>
      <c r="L61" s="7" t="n">
        <v>11873</v>
      </c>
      <c r="M61" s="7" t="n">
        <v>11959</v>
      </c>
      <c r="N61" s="7" t="n">
        <v>11922</v>
      </c>
      <c r="O61" s="7" t="n">
        <v>11886</v>
      </c>
      <c r="P61" s="7" t="n">
        <v>12054</v>
      </c>
      <c r="Q61" s="7" t="n">
        <v>11960</v>
      </c>
      <c r="R61" s="7" t="n">
        <v>11640</v>
      </c>
      <c r="S61" s="7" t="n">
        <v>12002</v>
      </c>
      <c r="T61" s="7" t="n">
        <v>11561</v>
      </c>
      <c r="U61" s="7" t="n">
        <v>11611</v>
      </c>
      <c r="V61" s="7" t="n">
        <v>11061</v>
      </c>
      <c r="W61" s="7" t="n">
        <v>11177</v>
      </c>
      <c r="X61" s="7" t="n">
        <v>11773</v>
      </c>
      <c r="Y61" s="7" t="n">
        <v>12116</v>
      </c>
      <c r="Z61" s="7" t="n">
        <v>11758</v>
      </c>
      <c r="AA61" s="7" t="n">
        <v>12074</v>
      </c>
      <c r="AB61" s="7" t="n">
        <v>11968</v>
      </c>
      <c r="AC61" s="7" t="n">
        <v>12630</v>
      </c>
      <c r="AD61" s="7" t="n">
        <v>12955</v>
      </c>
      <c r="AE61" s="7" t="n">
        <v>13204</v>
      </c>
      <c r="AF61" s="7" t="n">
        <v>13642</v>
      </c>
      <c r="AG61" s="7" t="n">
        <v>13653</v>
      </c>
      <c r="AH61" s="7" t="n">
        <v>13641</v>
      </c>
      <c r="AI61" s="7" t="n">
        <v>13611</v>
      </c>
      <c r="AJ61" s="7" t="n">
        <v>13759</v>
      </c>
      <c r="AK61" s="7" t="n">
        <v>13792</v>
      </c>
      <c r="AL61" s="7" t="n">
        <v>13615</v>
      </c>
      <c r="AM61" s="7" t="n">
        <v>13413</v>
      </c>
      <c r="AN61" s="7" t="n">
        <v>13317</v>
      </c>
      <c r="AO61" s="7" t="n">
        <v>13177</v>
      </c>
      <c r="AP61" s="7" t="n">
        <v>13390</v>
      </c>
      <c r="AQ61" s="7" t="n">
        <v>13627</v>
      </c>
      <c r="AR61" s="7" t="n">
        <v>13791</v>
      </c>
      <c r="AS61" s="7" t="n">
        <v>13728</v>
      </c>
      <c r="AT61" s="7" t="n">
        <v>13387</v>
      </c>
      <c r="AU61" s="7" t="n">
        <v>13417</v>
      </c>
      <c r="AV61" s="7" t="n">
        <v>13454</v>
      </c>
      <c r="AW61" s="7" t="n">
        <v>13627</v>
      </c>
      <c r="AX61" s="7" t="n">
        <v>13219</v>
      </c>
      <c r="AY61" s="7" t="n">
        <v>12982</v>
      </c>
      <c r="AZ61" s="7" t="n">
        <v>12774</v>
      </c>
      <c r="BA61" s="7" t="n">
        <v>12215</v>
      </c>
      <c r="BB61" s="7" t="n">
        <v>13082</v>
      </c>
      <c r="BC61" s="7" t="n">
        <v>12907</v>
      </c>
      <c r="BD61" s="7" t="n">
        <v>12612</v>
      </c>
      <c r="BE61" s="7" t="n">
        <v>12575</v>
      </c>
      <c r="BF61" s="7" t="n">
        <v>12552</v>
      </c>
      <c r="BG61" s="7" t="n">
        <v>12481</v>
      </c>
      <c r="BH61" s="7" t="n">
        <v>12563</v>
      </c>
      <c r="BI61" s="7" t="n">
        <v>12182</v>
      </c>
      <c r="BJ61" s="7" t="n">
        <v>12119</v>
      </c>
      <c r="BK61" s="7" t="n">
        <v>11852</v>
      </c>
      <c r="BL61" s="7" t="n">
        <v>11680</v>
      </c>
      <c r="BM61" s="7" t="n">
        <v>11623</v>
      </c>
      <c r="BN61" s="7" t="n">
        <v>11347</v>
      </c>
      <c r="BO61" s="7" t="n">
        <v>11322</v>
      </c>
      <c r="BP61" s="7" t="n">
        <v>11083</v>
      </c>
      <c r="BQ61" s="7" t="n">
        <v>10919</v>
      </c>
      <c r="BR61" s="7" t="n">
        <v>10926</v>
      </c>
      <c r="BS61" s="7" t="n">
        <v>11081</v>
      </c>
      <c r="BT61" s="7" t="n">
        <v>11119</v>
      </c>
      <c r="BU61" s="7" t="n">
        <v>11062</v>
      </c>
      <c r="BV61" s="7" t="n">
        <v>10983</v>
      </c>
      <c r="BW61" s="7" t="n">
        <v>11035</v>
      </c>
      <c r="BX61" s="7" t="n">
        <v>10980</v>
      </c>
      <c r="BY61" s="7" t="n">
        <v>11081</v>
      </c>
      <c r="BZ61" s="7" t="n">
        <v>11047</v>
      </c>
      <c r="CA61" s="7" t="n">
        <v>11216</v>
      </c>
      <c r="CB61" s="7" t="n">
        <v>11322</v>
      </c>
      <c r="CC61" s="7" t="n">
        <v>11232</v>
      </c>
      <c r="CD61" s="7" t="n">
        <v>11242</v>
      </c>
      <c r="CE61" s="7" t="n">
        <v>11204</v>
      </c>
      <c r="CF61" s="7" t="n">
        <v>11229</v>
      </c>
      <c r="CG61" s="7" t="n">
        <v>11136</v>
      </c>
      <c r="CH61" s="7" t="n">
        <v>11055</v>
      </c>
      <c r="CI61" s="7" t="n">
        <v>11026</v>
      </c>
      <c r="CJ61" s="7" t="n">
        <v>10909</v>
      </c>
      <c r="CK61" s="7" t="n">
        <v>10801</v>
      </c>
      <c r="CL61" s="7" t="n">
        <v>10817</v>
      </c>
      <c r="CM61" s="7" t="n">
        <v>10699</v>
      </c>
      <c r="CN61" s="7" t="n">
        <v>10663</v>
      </c>
      <c r="CO61" s="7" t="n">
        <v>10598</v>
      </c>
      <c r="CP61" s="7" t="n">
        <v>10895</v>
      </c>
      <c r="CQ61" s="7" t="n">
        <v>10989</v>
      </c>
      <c r="CR61" s="7" t="n">
        <v>11020</v>
      </c>
      <c r="CS61" s="7" t="n">
        <v>10998</v>
      </c>
      <c r="CT61" s="7" t="n">
        <v>10856</v>
      </c>
      <c r="CU61" s="7" t="n">
        <v>10614</v>
      </c>
      <c r="CV61" s="7" t="n">
        <v>10618</v>
      </c>
      <c r="CW61" s="7" t="n">
        <v>10490</v>
      </c>
      <c r="CX61" s="7" t="n">
        <v>10232</v>
      </c>
      <c r="CY61" s="7" t="n">
        <v>10147</v>
      </c>
      <c r="CZ61" s="7" t="n">
        <v>10095</v>
      </c>
      <c r="DA61" s="7" t="n">
        <v>10173</v>
      </c>
      <c r="DB61" s="7" t="n">
        <v>10195</v>
      </c>
      <c r="DC61" s="7" t="n">
        <v>10147</v>
      </c>
      <c r="DD61" s="7" t="n">
        <v>10096</v>
      </c>
      <c r="DE61" s="7" t="n">
        <v>10157</v>
      </c>
      <c r="DF61" s="7" t="n">
        <v>10093</v>
      </c>
      <c r="DG61" s="7" t="n">
        <v>10273</v>
      </c>
      <c r="DH61" s="7" t="n">
        <v>10332</v>
      </c>
      <c r="DI61" s="7" t="n">
        <v>10393</v>
      </c>
      <c r="DJ61" s="7" t="n">
        <v>10357</v>
      </c>
      <c r="DK61" s="7" t="n">
        <v>10461</v>
      </c>
      <c r="DL61" s="7" t="n">
        <v>10173</v>
      </c>
      <c r="DM61" s="7" t="n">
        <v>10172</v>
      </c>
      <c r="DN61" s="7" t="n">
        <v>10104</v>
      </c>
      <c r="DO61" s="7" t="n">
        <v>9997</v>
      </c>
      <c r="DP61" s="7" t="n">
        <v>10140</v>
      </c>
      <c r="DQ61" s="7" t="n">
        <v>9996</v>
      </c>
      <c r="DR61" s="7" t="n">
        <v>10000</v>
      </c>
    </row>
    <row r="62">
      <c r="A62" s="4" t="inlineStr">
        <is>
          <t>PIMCO INDEX: Bloomberg U.S. TIPS Inde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row>
    <row r="64">
      <c r="A64" s="4" t="inlineStr">
        <is>
          <t>Line Graph and Table Measure Name</t>
        </is>
      </c>
      <c r="B64" s="4" t="inlineStr">
        <is>
          <t>Bloomberg U.S. TIPS Index</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4" t="inlineStr">
        <is>
          <t>Account Value</t>
        </is>
      </c>
      <c r="B65" s="5" t="n">
        <v>12087</v>
      </c>
      <c r="C65" s="7" t="n">
        <v>11993</v>
      </c>
      <c r="D65" s="7" t="n">
        <v>11790</v>
      </c>
      <c r="E65" s="7" t="n">
        <v>11992</v>
      </c>
      <c r="F65" s="7" t="n">
        <v>11894</v>
      </c>
      <c r="G65" s="7" t="n">
        <v>12023</v>
      </c>
      <c r="H65" s="7" t="n">
        <v>12002</v>
      </c>
      <c r="I65" s="7" t="n">
        <v>11688</v>
      </c>
      <c r="J65" s="7" t="n">
        <v>11379</v>
      </c>
      <c r="K65" s="7" t="n">
        <v>11462</v>
      </c>
      <c r="L65" s="7" t="n">
        <v>11678</v>
      </c>
      <c r="M65" s="7" t="n">
        <v>11783</v>
      </c>
      <c r="N65" s="7" t="n">
        <v>11768</v>
      </c>
      <c r="O65" s="7" t="n">
        <v>11808</v>
      </c>
      <c r="P65" s="7" t="n">
        <v>11951</v>
      </c>
      <c r="Q65" s="7" t="n">
        <v>11938</v>
      </c>
      <c r="R65" s="7" t="n">
        <v>11603</v>
      </c>
      <c r="S65" s="7" t="n">
        <v>11764</v>
      </c>
      <c r="T65" s="7" t="n">
        <v>11552</v>
      </c>
      <c r="U65" s="7" t="n">
        <v>11671</v>
      </c>
      <c r="V65" s="7" t="n">
        <v>11462</v>
      </c>
      <c r="W65" s="7" t="n">
        <v>11321</v>
      </c>
      <c r="X65" s="7" t="n">
        <v>12123</v>
      </c>
      <c r="Y65" s="7" t="n">
        <v>12455</v>
      </c>
      <c r="Z65" s="7" t="n">
        <v>11935</v>
      </c>
      <c r="AA65" s="7" t="n">
        <v>12325</v>
      </c>
      <c r="AB65" s="7" t="n">
        <v>12449</v>
      </c>
      <c r="AC65" s="7" t="n">
        <v>12708</v>
      </c>
      <c r="AD65" s="7" t="n">
        <v>12949</v>
      </c>
      <c r="AE65" s="7" t="n">
        <v>12839</v>
      </c>
      <c r="AF65" s="7" t="n">
        <v>13105</v>
      </c>
      <c r="AG65" s="7" t="n">
        <v>13063</v>
      </c>
      <c r="AH65" s="7" t="n">
        <v>12947</v>
      </c>
      <c r="AI65" s="7" t="n">
        <v>12802</v>
      </c>
      <c r="AJ65" s="7" t="n">
        <v>12894</v>
      </c>
      <c r="AK65" s="7" t="n">
        <v>12917</v>
      </c>
      <c r="AL65" s="7" t="n">
        <v>12582</v>
      </c>
      <c r="AM65" s="7" t="n">
        <v>12506</v>
      </c>
      <c r="AN65" s="7" t="n">
        <v>12356</v>
      </c>
      <c r="AO65" s="7" t="n">
        <v>12186</v>
      </c>
      <c r="AP65" s="7" t="n">
        <v>12209</v>
      </c>
      <c r="AQ65" s="7" t="n">
        <v>12409</v>
      </c>
      <c r="AR65" s="7" t="n">
        <v>12368</v>
      </c>
      <c r="AS65" s="7" t="n">
        <v>12228</v>
      </c>
      <c r="AT65" s="7" t="n">
        <v>12092</v>
      </c>
      <c r="AU65" s="7" t="n">
        <v>12171</v>
      </c>
      <c r="AV65" s="7" t="n">
        <v>12216</v>
      </c>
      <c r="AW65" s="7" t="n">
        <v>12084</v>
      </c>
      <c r="AX65" s="7" t="n">
        <v>11812</v>
      </c>
      <c r="AY65" s="7" t="n">
        <v>11682</v>
      </c>
      <c r="AZ65" s="7" t="n">
        <v>11647</v>
      </c>
      <c r="BA65" s="7" t="n">
        <v>11332</v>
      </c>
      <c r="BB65" s="7" t="n">
        <v>11534</v>
      </c>
      <c r="BC65" s="7" t="n">
        <v>11377</v>
      </c>
      <c r="BD65" s="7" t="n">
        <v>11143</v>
      </c>
      <c r="BE65" s="7" t="n">
        <v>11101</v>
      </c>
      <c r="BF65" s="7" t="n">
        <v>11084</v>
      </c>
      <c r="BG65" s="7" t="n">
        <v>11056</v>
      </c>
      <c r="BH65" s="7" t="n">
        <v>11208</v>
      </c>
      <c r="BI65" s="7" t="n">
        <v>10948</v>
      </c>
      <c r="BJ65" s="7" t="n">
        <v>10909</v>
      </c>
      <c r="BK65" s="7" t="n">
        <v>10816</v>
      </c>
      <c r="BL65" s="7" t="n">
        <v>10640</v>
      </c>
      <c r="BM65" s="7" t="n">
        <v>10605</v>
      </c>
      <c r="BN65" s="7" t="n">
        <v>10414</v>
      </c>
      <c r="BO65" s="7" t="n">
        <v>10415</v>
      </c>
      <c r="BP65" s="7" t="n">
        <v>10277</v>
      </c>
      <c r="BQ65" s="7" t="n">
        <v>10221</v>
      </c>
      <c r="BR65" s="7" t="n">
        <v>10172</v>
      </c>
      <c r="BS65" s="7" t="n">
        <v>10320</v>
      </c>
      <c r="BT65" s="7" t="n">
        <v>10430</v>
      </c>
      <c r="BU65" s="7" t="n">
        <v>10356</v>
      </c>
      <c r="BV65" s="7" t="n">
        <v>10406</v>
      </c>
      <c r="BW65" s="7" t="n">
        <v>10364</v>
      </c>
      <c r="BX65" s="7" t="n">
        <v>10320</v>
      </c>
      <c r="BY65" s="7" t="n">
        <v>10326</v>
      </c>
      <c r="BZ65" s="7" t="n">
        <v>10219</v>
      </c>
      <c r="CA65" s="7" t="n">
        <v>10319</v>
      </c>
      <c r="CB65" s="7" t="n">
        <v>10408</v>
      </c>
      <c r="CC65" s="7" t="n">
        <v>10314</v>
      </c>
      <c r="CD65" s="7" t="n">
        <v>10300</v>
      </c>
      <c r="CE65" s="7" t="n">
        <v>10278</v>
      </c>
      <c r="CF65" s="7" t="n">
        <v>10345</v>
      </c>
      <c r="CG65" s="7" t="n">
        <v>10236</v>
      </c>
      <c r="CH65" s="7" t="n">
        <v>10190</v>
      </c>
      <c r="CI65" s="7" t="n">
        <v>10288</v>
      </c>
      <c r="CJ65" s="7" t="n">
        <v>10292</v>
      </c>
      <c r="CK65" s="7" t="n">
        <v>10232</v>
      </c>
      <c r="CL65" s="7" t="n">
        <v>10237</v>
      </c>
      <c r="CM65" s="7" t="n">
        <v>10189</v>
      </c>
      <c r="CN65" s="7" t="n">
        <v>10104</v>
      </c>
      <c r="CO65" s="7" t="n">
        <v>10114</v>
      </c>
      <c r="CP65" s="7" t="n">
        <v>10312</v>
      </c>
      <c r="CQ65" s="7" t="n">
        <v>10354</v>
      </c>
      <c r="CR65" s="7" t="n">
        <v>10297</v>
      </c>
      <c r="CS65" s="7" t="n">
        <v>10344</v>
      </c>
      <c r="CT65" s="7" t="n">
        <v>10255</v>
      </c>
      <c r="CU65" s="7" t="n">
        <v>10046</v>
      </c>
      <c r="CV65" s="7" t="n">
        <v>10117</v>
      </c>
      <c r="CW65" s="7" t="n">
        <v>10083</v>
      </c>
      <c r="CX65" s="7" t="n">
        <v>9905</v>
      </c>
      <c r="CY65" s="7" t="n">
        <v>9796</v>
      </c>
      <c r="CZ65" s="7" t="n">
        <v>9652</v>
      </c>
      <c r="DA65" s="7" t="n">
        <v>9729</v>
      </c>
      <c r="DB65" s="7" t="n">
        <v>9739</v>
      </c>
      <c r="DC65" s="7" t="n">
        <v>9714</v>
      </c>
      <c r="DD65" s="7" t="n">
        <v>9772</v>
      </c>
      <c r="DE65" s="7" t="n">
        <v>9847</v>
      </c>
      <c r="DF65" s="7" t="n">
        <v>9827</v>
      </c>
      <c r="DG65" s="7" t="n">
        <v>9923</v>
      </c>
      <c r="DH65" s="7" t="n">
        <v>10006</v>
      </c>
      <c r="DI65" s="7" t="n">
        <v>9933</v>
      </c>
      <c r="DJ65" s="7" t="n">
        <v>9980</v>
      </c>
      <c r="DK65" s="7" t="n">
        <v>10101</v>
      </c>
      <c r="DL65" s="7" t="n">
        <v>9793</v>
      </c>
      <c r="DM65" s="7" t="n">
        <v>9905</v>
      </c>
      <c r="DN65" s="7" t="n">
        <v>9879</v>
      </c>
      <c r="DO65" s="7" t="n">
        <v>9796</v>
      </c>
      <c r="DP65" s="7" t="n">
        <v>10047</v>
      </c>
      <c r="DQ65" s="7" t="n">
        <v>10003</v>
      </c>
      <c r="DR65" s="7" t="n">
        <v>10000</v>
      </c>
    </row>
    <row r="66">
      <c r="A66" s="4" t="inlineStr">
        <is>
          <t>PIMCO INDEX: ICE BofA U.S. Treasury Inflation-Linked 7-10 Year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row>
    <row r="68">
      <c r="A68" s="4" t="inlineStr">
        <is>
          <t>Line Graph and Table Measure Name</t>
        </is>
      </c>
      <c r="B68" s="4" t="inlineStr">
        <is>
          <t>ICE BofA U.S. Treasury Inflation-Linked 7-10 Year Index</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row>
    <row r="69">
      <c r="A69" s="4" t="inlineStr">
        <is>
          <t>Account Value</t>
        </is>
      </c>
      <c r="B69" s="5" t="n">
        <v>11967</v>
      </c>
      <c r="C69" s="7" t="n">
        <v>11853</v>
      </c>
      <c r="D69" s="7" t="n">
        <v>11625</v>
      </c>
      <c r="E69" s="7" t="n">
        <v>11890</v>
      </c>
      <c r="F69" s="7" t="n">
        <v>11784</v>
      </c>
      <c r="G69" s="7" t="n">
        <v>11990</v>
      </c>
      <c r="H69" s="7" t="n">
        <v>11924</v>
      </c>
      <c r="I69" s="7" t="n">
        <v>11544</v>
      </c>
      <c r="J69" s="7" t="n">
        <v>11165</v>
      </c>
      <c r="K69" s="7" t="n">
        <v>11299</v>
      </c>
      <c r="L69" s="7" t="n">
        <v>11598</v>
      </c>
      <c r="M69" s="7" t="n">
        <v>11791</v>
      </c>
      <c r="N69" s="7" t="n">
        <v>11765</v>
      </c>
      <c r="O69" s="7" t="n">
        <v>11854</v>
      </c>
      <c r="P69" s="7" t="n">
        <v>12046</v>
      </c>
      <c r="Q69" s="7" t="n">
        <v>12043</v>
      </c>
      <c r="R69" s="7" t="n">
        <v>11569</v>
      </c>
      <c r="S69" s="7" t="n">
        <v>11845</v>
      </c>
      <c r="T69" s="7" t="n">
        <v>11537</v>
      </c>
      <c r="U69" s="7" t="n">
        <v>11718</v>
      </c>
      <c r="V69" s="7" t="n">
        <v>11420</v>
      </c>
      <c r="W69" s="7" t="n">
        <v>11294</v>
      </c>
      <c r="X69" s="7" t="n">
        <v>12348</v>
      </c>
      <c r="Y69" s="7" t="n">
        <v>12752</v>
      </c>
      <c r="Z69" s="7" t="n">
        <v>12049</v>
      </c>
      <c r="AA69" s="7" t="n">
        <v>12504</v>
      </c>
      <c r="AB69" s="7" t="n">
        <v>12608</v>
      </c>
      <c r="AC69" s="7" t="n">
        <v>13016</v>
      </c>
      <c r="AD69" s="7" t="n">
        <v>13226</v>
      </c>
      <c r="AE69" s="7" t="n">
        <v>13103</v>
      </c>
      <c r="AF69" s="7" t="n">
        <v>13411</v>
      </c>
      <c r="AG69" s="7" t="n">
        <v>13326</v>
      </c>
      <c r="AH69" s="7" t="n">
        <v>13220</v>
      </c>
      <c r="AI69" s="7" t="n">
        <v>13073</v>
      </c>
      <c r="AJ69" s="7" t="n">
        <v>13228</v>
      </c>
      <c r="AK69" s="7" t="n">
        <v>13256</v>
      </c>
      <c r="AL69" s="7" t="n">
        <v>12816</v>
      </c>
      <c r="AM69" s="7" t="n">
        <v>12737</v>
      </c>
      <c r="AN69" s="7" t="n">
        <v>12602</v>
      </c>
      <c r="AO69" s="7" t="n">
        <v>12374</v>
      </c>
      <c r="AP69" s="7" t="n">
        <v>12363</v>
      </c>
      <c r="AQ69" s="7" t="n">
        <v>12691</v>
      </c>
      <c r="AR69" s="7" t="n">
        <v>12627</v>
      </c>
      <c r="AS69" s="7" t="n">
        <v>12460</v>
      </c>
      <c r="AT69" s="7" t="n">
        <v>12348</v>
      </c>
      <c r="AU69" s="7" t="n">
        <v>12439</v>
      </c>
      <c r="AV69" s="7" t="n">
        <v>12496</v>
      </c>
      <c r="AW69" s="7" t="n">
        <v>12294</v>
      </c>
      <c r="AX69" s="7" t="n">
        <v>12022</v>
      </c>
      <c r="AY69" s="7" t="n">
        <v>11866</v>
      </c>
      <c r="AZ69" s="7" t="n">
        <v>11820</v>
      </c>
      <c r="BA69" s="7" t="n">
        <v>11480</v>
      </c>
      <c r="BB69" s="7" t="n">
        <v>11671</v>
      </c>
      <c r="BC69" s="7" t="n">
        <v>11517</v>
      </c>
      <c r="BD69" s="7" t="n">
        <v>11247</v>
      </c>
      <c r="BE69" s="7" t="n">
        <v>11190</v>
      </c>
      <c r="BF69" s="7" t="n">
        <v>11203</v>
      </c>
      <c r="BG69" s="7" t="n">
        <v>11163</v>
      </c>
      <c r="BH69" s="7" t="n">
        <v>11350</v>
      </c>
      <c r="BI69" s="7" t="n">
        <v>11083</v>
      </c>
      <c r="BJ69" s="7" t="n">
        <v>11042</v>
      </c>
      <c r="BK69" s="7" t="n">
        <v>10909</v>
      </c>
      <c r="BL69" s="7" t="n">
        <v>10711</v>
      </c>
      <c r="BM69" s="7" t="n">
        <v>10674</v>
      </c>
      <c r="BN69" s="7" t="n">
        <v>10450</v>
      </c>
      <c r="BO69" s="7" t="n">
        <v>10452</v>
      </c>
      <c r="BP69" s="7" t="n">
        <v>10274</v>
      </c>
      <c r="BQ69" s="7" t="n">
        <v>10214</v>
      </c>
      <c r="BR69" s="7" t="n">
        <v>10147</v>
      </c>
      <c r="BS69" s="7" t="n">
        <v>10277</v>
      </c>
      <c r="BT69" s="7" t="n">
        <v>10407</v>
      </c>
      <c r="BU69" s="7" t="n">
        <v>10317</v>
      </c>
      <c r="BV69" s="7" t="n">
        <v>10382</v>
      </c>
      <c r="BW69" s="7" t="n">
        <v>10336</v>
      </c>
      <c r="BX69" s="7" t="n">
        <v>10283</v>
      </c>
      <c r="BY69" s="7" t="n">
        <v>10301</v>
      </c>
      <c r="BZ69" s="7" t="n">
        <v>10182</v>
      </c>
      <c r="CA69" s="7" t="n">
        <v>10288</v>
      </c>
      <c r="CB69" s="7" t="n">
        <v>10412</v>
      </c>
      <c r="CC69" s="7" t="n">
        <v>10319</v>
      </c>
      <c r="CD69" s="7" t="n">
        <v>10308</v>
      </c>
      <c r="CE69" s="7" t="n">
        <v>10287</v>
      </c>
      <c r="CF69" s="7" t="n">
        <v>10386</v>
      </c>
      <c r="CG69" s="7" t="n">
        <v>10265</v>
      </c>
      <c r="CH69" s="7" t="n">
        <v>10192</v>
      </c>
      <c r="CI69" s="7" t="n">
        <v>10310</v>
      </c>
      <c r="CJ69" s="7" t="n">
        <v>10308</v>
      </c>
      <c r="CK69" s="7" t="n">
        <v>10215</v>
      </c>
      <c r="CL69" s="7" t="n">
        <v>10224</v>
      </c>
      <c r="CM69" s="7" t="n">
        <v>10169</v>
      </c>
      <c r="CN69" s="7" t="n">
        <v>10077</v>
      </c>
      <c r="CO69" s="7" t="n">
        <v>10096</v>
      </c>
      <c r="CP69" s="7" t="n">
        <v>10339</v>
      </c>
      <c r="CQ69" s="7" t="n">
        <v>10387</v>
      </c>
      <c r="CR69" s="7" t="n">
        <v>10308</v>
      </c>
      <c r="CS69" s="7" t="n">
        <v>10379</v>
      </c>
      <c r="CT69" s="7" t="n">
        <v>10308</v>
      </c>
      <c r="CU69" s="7" t="n">
        <v>10090</v>
      </c>
      <c r="CV69" s="7" t="n">
        <v>10183</v>
      </c>
      <c r="CW69" s="7" t="n">
        <v>10133</v>
      </c>
      <c r="CX69" s="7" t="n">
        <v>9973</v>
      </c>
      <c r="CY69" s="7" t="n">
        <v>9813</v>
      </c>
      <c r="CZ69" s="7" t="n">
        <v>9638</v>
      </c>
      <c r="DA69" s="7" t="n">
        <v>9724</v>
      </c>
      <c r="DB69" s="7" t="n">
        <v>9726</v>
      </c>
      <c r="DC69" s="7" t="n">
        <v>9715</v>
      </c>
      <c r="DD69" s="7" t="n">
        <v>9770</v>
      </c>
      <c r="DE69" s="7" t="n">
        <v>9841</v>
      </c>
      <c r="DF69" s="7" t="n">
        <v>9831</v>
      </c>
      <c r="DG69" s="7" t="n">
        <v>9938</v>
      </c>
      <c r="DH69" s="7" t="n">
        <v>10020</v>
      </c>
      <c r="DI69" s="7" t="n">
        <v>9930</v>
      </c>
      <c r="DJ69" s="7" t="n">
        <v>9975</v>
      </c>
      <c r="DK69" s="7" t="n">
        <v>10128</v>
      </c>
      <c r="DL69" s="7" t="n">
        <v>9735</v>
      </c>
      <c r="DM69" s="7" t="n">
        <v>9885</v>
      </c>
      <c r="DN69" s="7" t="n">
        <v>9849</v>
      </c>
      <c r="DO69" s="7" t="n">
        <v>9758</v>
      </c>
      <c r="DP69" s="7" t="n">
        <v>10029</v>
      </c>
      <c r="DQ69" s="7" t="n">
        <v>9992</v>
      </c>
      <c r="DR69" s="7" t="n">
        <v>10000</v>
      </c>
    </row>
    <row r="70">
      <c r="A70" s="4" t="inlineStr">
        <is>
          <t>PIMCO INDEX: Bloomberg 1-Year Municipal Bond Inde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row>
    <row r="72">
      <c r="A72" s="4" t="inlineStr">
        <is>
          <t>Line Graph and Table Measure Name</t>
        </is>
      </c>
      <c r="B72" s="4" t="inlineStr">
        <is>
          <t>Bloomberg 1-Year Municipal Bond Index</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4" t="inlineStr">
        <is>
          <t>Account Value</t>
        </is>
      </c>
      <c r="B73" s="5" t="n">
        <v>11194</v>
      </c>
      <c r="C73" s="7" t="n">
        <v>11131</v>
      </c>
      <c r="D73" s="7" t="n">
        <v>11104</v>
      </c>
      <c r="E73" s="7" t="n">
        <v>11103</v>
      </c>
      <c r="F73" s="7" t="n">
        <v>11103</v>
      </c>
      <c r="G73" s="7" t="n">
        <v>11086</v>
      </c>
      <c r="H73" s="7" t="n">
        <v>11090</v>
      </c>
      <c r="I73" s="7" t="n">
        <v>11026</v>
      </c>
      <c r="J73" s="7" t="n">
        <v>10868</v>
      </c>
      <c r="K73" s="7" t="n">
        <v>10838</v>
      </c>
      <c r="L73" s="7" t="n">
        <v>10883</v>
      </c>
      <c r="M73" s="7" t="n">
        <v>10871</v>
      </c>
      <c r="N73" s="7" t="n">
        <v>10848</v>
      </c>
      <c r="O73" s="7" t="n">
        <v>10797</v>
      </c>
      <c r="P73" s="7" t="n">
        <v>10808</v>
      </c>
      <c r="Q73" s="7" t="n">
        <v>10840</v>
      </c>
      <c r="R73" s="7" t="n">
        <v>10725</v>
      </c>
      <c r="S73" s="7" t="n">
        <v>10816</v>
      </c>
      <c r="T73" s="7" t="n">
        <v>10726</v>
      </c>
      <c r="U73" s="7" t="n">
        <v>10731</v>
      </c>
      <c r="V73" s="7" t="n">
        <v>10609</v>
      </c>
      <c r="W73" s="7" t="n">
        <v>10595</v>
      </c>
      <c r="X73" s="7" t="n">
        <v>10687</v>
      </c>
      <c r="Y73" s="7" t="n">
        <v>10773</v>
      </c>
      <c r="Z73" s="7" t="n">
        <v>10715</v>
      </c>
      <c r="AA73" s="7" t="n">
        <v>10712</v>
      </c>
      <c r="AB73" s="7" t="n">
        <v>10631</v>
      </c>
      <c r="AC73" s="7" t="n">
        <v>10674</v>
      </c>
      <c r="AD73" s="7" t="n">
        <v>10763</v>
      </c>
      <c r="AE73" s="7" t="n">
        <v>10777</v>
      </c>
      <c r="AF73" s="7" t="n">
        <v>10849</v>
      </c>
      <c r="AG73" s="7" t="n">
        <v>10850</v>
      </c>
      <c r="AH73" s="7" t="n">
        <v>10847</v>
      </c>
      <c r="AI73" s="7" t="n">
        <v>10849</v>
      </c>
      <c r="AJ73" s="7" t="n">
        <v>10861</v>
      </c>
      <c r="AK73" s="7" t="n">
        <v>10863</v>
      </c>
      <c r="AL73" s="7" t="n">
        <v>10849</v>
      </c>
      <c r="AM73" s="7" t="n">
        <v>10850</v>
      </c>
      <c r="AN73" s="7" t="n">
        <v>10845</v>
      </c>
      <c r="AO73" s="7" t="n">
        <v>10838</v>
      </c>
      <c r="AP73" s="7" t="n">
        <v>10830</v>
      </c>
      <c r="AQ73" s="7" t="n">
        <v>10834</v>
      </c>
      <c r="AR73" s="7" t="n">
        <v>10816</v>
      </c>
      <c r="AS73" s="7" t="n">
        <v>10806</v>
      </c>
      <c r="AT73" s="7" t="n">
        <v>10793</v>
      </c>
      <c r="AU73" s="7" t="n">
        <v>10801</v>
      </c>
      <c r="AV73" s="7" t="n">
        <v>10793</v>
      </c>
      <c r="AW73" s="7" t="n">
        <v>10791</v>
      </c>
      <c r="AX73" s="7" t="n">
        <v>10764</v>
      </c>
      <c r="AY73" s="7" t="n">
        <v>10765</v>
      </c>
      <c r="AZ73" s="7" t="n">
        <v>10659</v>
      </c>
      <c r="BA73" s="7" t="n">
        <v>10635</v>
      </c>
      <c r="BB73" s="7" t="n">
        <v>10688</v>
      </c>
      <c r="BC73" s="7" t="n">
        <v>10666</v>
      </c>
      <c r="BD73" s="7" t="n">
        <v>10629</v>
      </c>
      <c r="BE73" s="7" t="n">
        <v>10613</v>
      </c>
      <c r="BF73" s="7" t="n">
        <v>10595</v>
      </c>
      <c r="BG73" s="7" t="n">
        <v>10564</v>
      </c>
      <c r="BH73" s="7" t="n">
        <v>10587</v>
      </c>
      <c r="BI73" s="7" t="n">
        <v>10572</v>
      </c>
      <c r="BJ73" s="7" t="n">
        <v>10537</v>
      </c>
      <c r="BK73" s="7" t="n">
        <v>10505</v>
      </c>
      <c r="BL73" s="7" t="n">
        <v>10466</v>
      </c>
      <c r="BM73" s="7" t="n">
        <v>10458</v>
      </c>
      <c r="BN73" s="7" t="n">
        <v>10429</v>
      </c>
      <c r="BO73" s="7" t="n">
        <v>10406</v>
      </c>
      <c r="BP73" s="7" t="n">
        <v>10373</v>
      </c>
      <c r="BQ73" s="7" t="n">
        <v>10335</v>
      </c>
      <c r="BR73" s="7" t="n">
        <v>10302</v>
      </c>
      <c r="BS73" s="7" t="n">
        <v>10293</v>
      </c>
      <c r="BT73" s="7" t="n">
        <v>10313</v>
      </c>
      <c r="BU73" s="7" t="n">
        <v>10317</v>
      </c>
      <c r="BV73" s="7" t="n">
        <v>10295</v>
      </c>
      <c r="BW73" s="7" t="n">
        <v>10259</v>
      </c>
      <c r="BX73" s="7" t="n">
        <v>10225</v>
      </c>
      <c r="BY73" s="7" t="n">
        <v>10235</v>
      </c>
      <c r="BZ73" s="7" t="n">
        <v>10242</v>
      </c>
      <c r="CA73" s="7" t="n">
        <v>10225</v>
      </c>
      <c r="CB73" s="7" t="n">
        <v>10196</v>
      </c>
      <c r="CC73" s="7" t="n">
        <v>10190</v>
      </c>
      <c r="CD73" s="7" t="n">
        <v>10236</v>
      </c>
      <c r="CE73" s="7" t="n">
        <v>10235</v>
      </c>
      <c r="CF73" s="7" t="n">
        <v>10247</v>
      </c>
      <c r="CG73" s="7" t="n">
        <v>10224</v>
      </c>
      <c r="CH73" s="7" t="n">
        <v>10200</v>
      </c>
      <c r="CI73" s="7" t="n">
        <v>10208</v>
      </c>
      <c r="CJ73" s="7" t="n">
        <v>10189</v>
      </c>
      <c r="CK73" s="7" t="n">
        <v>10173</v>
      </c>
      <c r="CL73" s="7" t="n">
        <v>10173</v>
      </c>
      <c r="CM73" s="7" t="n">
        <v>10140</v>
      </c>
      <c r="CN73" s="7" t="n">
        <v>10103</v>
      </c>
      <c r="CO73" s="7" t="n">
        <v>10083</v>
      </c>
      <c r="CP73" s="7" t="n">
        <v>10127</v>
      </c>
      <c r="CQ73" s="7" t="n">
        <v>10120</v>
      </c>
      <c r="CR73" s="7" t="n">
        <v>10142</v>
      </c>
      <c r="CS73" s="7" t="n">
        <v>10157</v>
      </c>
      <c r="CT73" s="7" t="n">
        <v>10139</v>
      </c>
      <c r="CU73" s="7" t="n">
        <v>10122</v>
      </c>
      <c r="CV73" s="7" t="n">
        <v>10116</v>
      </c>
      <c r="CW73" s="7" t="n">
        <v>10105</v>
      </c>
      <c r="CX73" s="7" t="n">
        <v>10120</v>
      </c>
      <c r="CY73" s="7" t="n">
        <v>10104</v>
      </c>
      <c r="CZ73" s="7" t="n">
        <v>10073</v>
      </c>
      <c r="DA73" s="7" t="n">
        <v>10074</v>
      </c>
      <c r="DB73" s="7" t="n">
        <v>10087</v>
      </c>
      <c r="DC73" s="7" t="n">
        <v>10077</v>
      </c>
      <c r="DD73" s="7" t="n">
        <v>10064</v>
      </c>
      <c r="DE73" s="7" t="n">
        <v>10048</v>
      </c>
      <c r="DF73" s="7" t="n">
        <v>10034</v>
      </c>
      <c r="DG73" s="7" t="n">
        <v>10034</v>
      </c>
      <c r="DH73" s="7" t="n">
        <v>10035</v>
      </c>
      <c r="DI73" s="7" t="n">
        <v>10034</v>
      </c>
      <c r="DJ73" s="7" t="n">
        <v>10034</v>
      </c>
      <c r="DK73" s="7" t="n">
        <v>10031</v>
      </c>
      <c r="DL73" s="7" t="n">
        <v>10012</v>
      </c>
      <c r="DM73" s="7" t="n">
        <v>10017</v>
      </c>
      <c r="DN73" s="7" t="n">
        <v>10011</v>
      </c>
      <c r="DO73" s="7" t="n">
        <v>10007</v>
      </c>
      <c r="DP73" s="7" t="n">
        <v>10007</v>
      </c>
      <c r="DQ73" s="7" t="n">
        <v>10000</v>
      </c>
      <c r="DR73" s="7" t="n">
        <v>10000</v>
      </c>
    </row>
    <row r="74">
      <c r="A74" s="4" t="inlineStr">
        <is>
          <t>PIMCO INDEX: 50% Bloomberg 10 Year Municipal Bond Index, 50% Bloomberg High Yield Municipal Bond Inde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row>
    <row r="76">
      <c r="A76" s="4" t="inlineStr">
        <is>
          <t>Line Graph and Table Measure Name</t>
        </is>
      </c>
      <c r="B76" s="4" t="inlineStr">
        <is>
          <t>50% Bloomberg 10 Year Municipal Bond Index, 50% Bloomberg High Yield Municipal Bond Index</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4" t="inlineStr">
        <is>
          <t>Account Value</t>
        </is>
      </c>
      <c r="B77" s="5" t="n">
        <v>14231</v>
      </c>
      <c r="C77" s="7" t="n">
        <v>13955</v>
      </c>
      <c r="D77" s="7" t="n">
        <v>13984</v>
      </c>
      <c r="E77" s="7" t="n">
        <v>14122</v>
      </c>
      <c r="F77" s="7" t="n">
        <v>14045</v>
      </c>
      <c r="G77" s="7" t="n">
        <v>13987</v>
      </c>
      <c r="H77" s="7" t="n">
        <v>14055</v>
      </c>
      <c r="I77" s="7" t="n">
        <v>13690</v>
      </c>
      <c r="J77" s="7" t="n">
        <v>12829</v>
      </c>
      <c r="K77" s="7" t="n">
        <v>12972</v>
      </c>
      <c r="L77" s="7" t="n">
        <v>13384</v>
      </c>
      <c r="M77" s="7" t="n">
        <v>13580</v>
      </c>
      <c r="N77" s="7" t="n">
        <v>13505</v>
      </c>
      <c r="O77" s="7" t="n">
        <v>13337</v>
      </c>
      <c r="P77" s="7" t="n">
        <v>13458</v>
      </c>
      <c r="Q77" s="7" t="n">
        <v>13434</v>
      </c>
      <c r="R77" s="7" t="n">
        <v>13193</v>
      </c>
      <c r="S77" s="7" t="n">
        <v>13541</v>
      </c>
      <c r="T77" s="7" t="n">
        <v>13074</v>
      </c>
      <c r="U77" s="7" t="n">
        <v>13030</v>
      </c>
      <c r="V77" s="7" t="n">
        <v>12410</v>
      </c>
      <c r="W77" s="7" t="n">
        <v>12572</v>
      </c>
      <c r="X77" s="7" t="n">
        <v>13214</v>
      </c>
      <c r="Y77" s="7" t="n">
        <v>13488</v>
      </c>
      <c r="Z77" s="7" t="n">
        <v>13053</v>
      </c>
      <c r="AA77" s="7" t="n">
        <v>13338</v>
      </c>
      <c r="AB77" s="7" t="n">
        <v>13160</v>
      </c>
      <c r="AC77" s="7" t="n">
        <v>13582</v>
      </c>
      <c r="AD77" s="7" t="n">
        <v>14056</v>
      </c>
      <c r="AE77" s="7" t="n">
        <v>14094</v>
      </c>
      <c r="AF77" s="7" t="n">
        <v>14507</v>
      </c>
      <c r="AG77" s="7" t="n">
        <v>14472</v>
      </c>
      <c r="AH77" s="7" t="n">
        <v>14327</v>
      </c>
      <c r="AI77" s="7" t="n">
        <v>14384</v>
      </c>
      <c r="AJ77" s="7" t="n">
        <v>14491</v>
      </c>
      <c r="AK77" s="7" t="n">
        <v>14522</v>
      </c>
      <c r="AL77" s="7" t="n">
        <v>14368</v>
      </c>
      <c r="AM77" s="7" t="n">
        <v>14264</v>
      </c>
      <c r="AN77" s="7" t="n">
        <v>14171</v>
      </c>
      <c r="AO77" s="7" t="n">
        <v>14013</v>
      </c>
      <c r="AP77" s="7" t="n">
        <v>13899</v>
      </c>
      <c r="AQ77" s="7" t="n">
        <v>14092</v>
      </c>
      <c r="AR77" s="7" t="n">
        <v>13907</v>
      </c>
      <c r="AS77" s="7" t="n">
        <v>13736</v>
      </c>
      <c r="AT77" s="7" t="n">
        <v>13474</v>
      </c>
      <c r="AU77" s="7" t="n">
        <v>13483</v>
      </c>
      <c r="AV77" s="7" t="n">
        <v>13474</v>
      </c>
      <c r="AW77" s="7" t="n">
        <v>13493</v>
      </c>
      <c r="AX77" s="7" t="n">
        <v>13196</v>
      </c>
      <c r="AY77" s="7" t="n">
        <v>12899</v>
      </c>
      <c r="AZ77" s="7" t="n">
        <v>12442</v>
      </c>
      <c r="BA77" s="7" t="n">
        <v>12721</v>
      </c>
      <c r="BB77" s="7" t="n">
        <v>13710</v>
      </c>
      <c r="BC77" s="7" t="n">
        <v>13488</v>
      </c>
      <c r="BD77" s="7" t="n">
        <v>13198</v>
      </c>
      <c r="BE77" s="7" t="n">
        <v>13152</v>
      </c>
      <c r="BF77" s="7" t="n">
        <v>13111</v>
      </c>
      <c r="BG77" s="7" t="n">
        <v>13087</v>
      </c>
      <c r="BH77" s="7" t="n">
        <v>13165</v>
      </c>
      <c r="BI77" s="7" t="n">
        <v>12910</v>
      </c>
      <c r="BJ77" s="7" t="n">
        <v>12814</v>
      </c>
      <c r="BK77" s="7" t="n">
        <v>12758</v>
      </c>
      <c r="BL77" s="7" t="n">
        <v>12561</v>
      </c>
      <c r="BM77" s="7" t="n">
        <v>12509</v>
      </c>
      <c r="BN77" s="7" t="n">
        <v>12260</v>
      </c>
      <c r="BO77" s="7" t="n">
        <v>12194</v>
      </c>
      <c r="BP77" s="7" t="n">
        <v>12088</v>
      </c>
      <c r="BQ77" s="7" t="n">
        <v>11955</v>
      </c>
      <c r="BR77" s="7" t="n">
        <v>11836</v>
      </c>
      <c r="BS77" s="7" t="n">
        <v>11945</v>
      </c>
      <c r="BT77" s="7" t="n">
        <v>12007</v>
      </c>
      <c r="BU77" s="7" t="n">
        <v>11940</v>
      </c>
      <c r="BV77" s="7" t="n">
        <v>11897</v>
      </c>
      <c r="BW77" s="7" t="n">
        <v>11863</v>
      </c>
      <c r="BX77" s="7" t="n">
        <v>11679</v>
      </c>
      <c r="BY77" s="7" t="n">
        <v>11666</v>
      </c>
      <c r="BZ77" s="7" t="n">
        <v>11561</v>
      </c>
      <c r="CA77" s="7" t="n">
        <v>11582</v>
      </c>
      <c r="CB77" s="7" t="n">
        <v>11727</v>
      </c>
      <c r="CC77" s="7" t="n">
        <v>11582</v>
      </c>
      <c r="CD77" s="7" t="n">
        <v>11619</v>
      </c>
      <c r="CE77" s="7" t="n">
        <v>11590</v>
      </c>
      <c r="CF77" s="7" t="n">
        <v>11655</v>
      </c>
      <c r="CG77" s="7" t="n">
        <v>11535</v>
      </c>
      <c r="CH77" s="7" t="n">
        <v>11444</v>
      </c>
      <c r="CI77" s="7" t="n">
        <v>11479</v>
      </c>
      <c r="CJ77" s="7" t="n">
        <v>11292</v>
      </c>
      <c r="CK77" s="7" t="n">
        <v>11200</v>
      </c>
      <c r="CL77" s="7" t="n">
        <v>11170</v>
      </c>
      <c r="CM77" s="7" t="n">
        <v>11000</v>
      </c>
      <c r="CN77" s="7" t="n">
        <v>10883</v>
      </c>
      <c r="CO77" s="7" t="n">
        <v>10732</v>
      </c>
      <c r="CP77" s="7" t="n">
        <v>11323</v>
      </c>
      <c r="CQ77" s="7" t="n">
        <v>11463</v>
      </c>
      <c r="CR77" s="7" t="n">
        <v>11465</v>
      </c>
      <c r="CS77" s="7" t="n">
        <v>11438</v>
      </c>
      <c r="CT77" s="7" t="n">
        <v>11397</v>
      </c>
      <c r="CU77" s="7" t="n">
        <v>11130</v>
      </c>
      <c r="CV77" s="7" t="n">
        <v>11056</v>
      </c>
      <c r="CW77" s="7" t="n">
        <v>10978</v>
      </c>
      <c r="CX77" s="7" t="n">
        <v>10905</v>
      </c>
      <c r="CY77" s="7" t="n">
        <v>10840</v>
      </c>
      <c r="CZ77" s="7" t="n">
        <v>10729</v>
      </c>
      <c r="DA77" s="7" t="n">
        <v>10678</v>
      </c>
      <c r="DB77" s="7" t="n">
        <v>10636</v>
      </c>
      <c r="DC77" s="7" t="n">
        <v>10551</v>
      </c>
      <c r="DD77" s="7" t="n">
        <v>10391</v>
      </c>
      <c r="DE77" s="7" t="n">
        <v>10354</v>
      </c>
      <c r="DF77" s="7" t="n">
        <v>10343</v>
      </c>
      <c r="DG77" s="7" t="n">
        <v>10550</v>
      </c>
      <c r="DH77" s="7" t="n">
        <v>10507</v>
      </c>
      <c r="DI77" s="7" t="n">
        <v>10560</v>
      </c>
      <c r="DJ77" s="7" t="n">
        <v>10553</v>
      </c>
      <c r="DK77" s="7" t="n">
        <v>10635</v>
      </c>
      <c r="DL77" s="7" t="n">
        <v>10436</v>
      </c>
      <c r="DM77" s="7" t="n">
        <v>10384</v>
      </c>
      <c r="DN77" s="7" t="n">
        <v>10322</v>
      </c>
      <c r="DO77" s="7" t="n">
        <v>10303</v>
      </c>
      <c r="DP77" s="7" t="n">
        <v>10266</v>
      </c>
      <c r="DQ77" s="7" t="n">
        <v>10045</v>
      </c>
      <c r="DR77" s="7" t="n">
        <v>10000</v>
      </c>
    </row>
    <row r="78">
      <c r="A78" s="4" t="inlineStr">
        <is>
          <t>PIMCO INDEX: Bloomberg High Yield Municipal Bond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row>
    <row r="80">
      <c r="A80" s="4" t="inlineStr">
        <is>
          <t>Line Graph and Table Measure Name</t>
        </is>
      </c>
      <c r="B80" s="4" t="inlineStr">
        <is>
          <t>Bloomberg High Yield Municipal Bond Index</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row>
    <row r="81">
      <c r="A81" s="4" t="inlineStr">
        <is>
          <t>Account Value</t>
        </is>
      </c>
      <c r="B81" s="5" t="n">
        <v>15772</v>
      </c>
      <c r="C81" s="5" t="n">
        <v>15396</v>
      </c>
      <c r="D81" s="5" t="n">
        <v>15280</v>
      </c>
      <c r="E81" s="5" t="n">
        <v>15374</v>
      </c>
      <c r="F81" s="5" t="n">
        <v>15194</v>
      </c>
      <c r="G81" s="5" t="n">
        <v>15075</v>
      </c>
      <c r="H81" s="5" t="n">
        <v>15145</v>
      </c>
      <c r="I81" s="5" t="n">
        <v>14704</v>
      </c>
      <c r="J81" s="5" t="n">
        <v>13646</v>
      </c>
      <c r="K81" s="5" t="n">
        <v>13868</v>
      </c>
      <c r="L81" s="5" t="n">
        <v>14356</v>
      </c>
      <c r="M81" s="5" t="n">
        <v>14577</v>
      </c>
      <c r="N81" s="5" t="n">
        <v>14483</v>
      </c>
      <c r="O81" s="5" t="n">
        <v>14230</v>
      </c>
      <c r="P81" s="5" t="n">
        <v>14329</v>
      </c>
      <c r="Q81" s="5" t="n">
        <v>14247</v>
      </c>
      <c r="R81" s="5" t="n">
        <v>14029</v>
      </c>
      <c r="S81" s="5" t="n">
        <v>14484</v>
      </c>
      <c r="T81" s="5" t="n">
        <v>13868</v>
      </c>
      <c r="U81" s="5" t="n">
        <v>13891</v>
      </c>
      <c r="V81" s="5" t="n">
        <v>13127</v>
      </c>
      <c r="W81" s="5" t="n">
        <v>13402</v>
      </c>
      <c r="X81" s="5" t="n">
        <v>14282</v>
      </c>
      <c r="Y81" s="5" t="n">
        <v>14607</v>
      </c>
      <c r="Z81" s="5" t="n">
        <v>14081</v>
      </c>
      <c r="AA81" s="5" t="n">
        <v>14546</v>
      </c>
      <c r="AB81" s="5" t="n">
        <v>14387</v>
      </c>
      <c r="AC81" s="5" t="n">
        <v>14917</v>
      </c>
      <c r="AD81" s="5" t="n">
        <v>15477</v>
      </c>
      <c r="AE81" s="5" t="n">
        <v>15513</v>
      </c>
      <c r="AF81" s="5" t="n">
        <v>15959</v>
      </c>
      <c r="AG81" s="5" t="n">
        <v>15918</v>
      </c>
      <c r="AH81" s="5" t="n">
        <v>15712</v>
      </c>
      <c r="AI81" s="5" t="n">
        <v>15776</v>
      </c>
      <c r="AJ81" s="5" t="n">
        <v>15880</v>
      </c>
      <c r="AK81" s="5" t="n">
        <v>15905</v>
      </c>
      <c r="AL81" s="5" t="n">
        <v>15716</v>
      </c>
      <c r="AM81" s="5" t="n">
        <v>15519</v>
      </c>
      <c r="AN81" s="5" t="n">
        <v>15343</v>
      </c>
      <c r="AO81" s="5" t="n">
        <v>15121</v>
      </c>
      <c r="AP81" s="5" t="n">
        <v>14959</v>
      </c>
      <c r="AQ81" s="5" t="n">
        <v>15118</v>
      </c>
      <c r="AR81" s="5" t="n">
        <v>14809</v>
      </c>
      <c r="AS81" s="5" t="n">
        <v>14536</v>
      </c>
      <c r="AT81" s="5" t="n">
        <v>14195</v>
      </c>
      <c r="AU81" s="5" t="n">
        <v>14170</v>
      </c>
      <c r="AV81" s="5" t="n">
        <v>14156</v>
      </c>
      <c r="AW81" s="5" t="n">
        <v>14119</v>
      </c>
      <c r="AX81" s="5" t="n">
        <v>13746</v>
      </c>
      <c r="AY81" s="5" t="n">
        <v>13222</v>
      </c>
      <c r="AZ81" s="5" t="n">
        <v>12703</v>
      </c>
      <c r="BA81" s="5" t="n">
        <v>13147</v>
      </c>
      <c r="BB81" s="5" t="n">
        <v>14771</v>
      </c>
      <c r="BC81" s="5" t="n">
        <v>14467</v>
      </c>
      <c r="BD81" s="5" t="n">
        <v>14119</v>
      </c>
      <c r="BE81" s="5" t="n">
        <v>14077</v>
      </c>
      <c r="BF81" s="5" t="n">
        <v>14023</v>
      </c>
      <c r="BG81" s="5" t="n">
        <v>13993</v>
      </c>
      <c r="BH81" s="5" t="n">
        <v>14021</v>
      </c>
      <c r="BI81" s="5" t="n">
        <v>13692</v>
      </c>
      <c r="BJ81" s="5" t="n">
        <v>13606</v>
      </c>
      <c r="BK81" s="5" t="n">
        <v>13536</v>
      </c>
      <c r="BL81" s="5" t="n">
        <v>13320</v>
      </c>
      <c r="BM81" s="5" t="n">
        <v>13245</v>
      </c>
      <c r="BN81" s="5" t="n">
        <v>12912</v>
      </c>
      <c r="BO81" s="5" t="n">
        <v>12842</v>
      </c>
      <c r="BP81" s="5" t="n">
        <v>12757</v>
      </c>
      <c r="BQ81" s="5" t="n">
        <v>12648</v>
      </c>
      <c r="BR81" s="5" t="n">
        <v>12560</v>
      </c>
      <c r="BS81" s="5" t="n">
        <v>12719</v>
      </c>
      <c r="BT81" s="5" t="n">
        <v>12769</v>
      </c>
      <c r="BU81" s="5" t="n">
        <v>12668</v>
      </c>
      <c r="BV81" s="5" t="n">
        <v>12623</v>
      </c>
      <c r="BW81" s="5" t="n">
        <v>12561</v>
      </c>
      <c r="BX81" s="5" t="n">
        <v>12303</v>
      </c>
      <c r="BY81" s="5" t="n">
        <v>12249</v>
      </c>
      <c r="BZ81" s="5" t="n">
        <v>12072</v>
      </c>
      <c r="CA81" s="5" t="n">
        <v>12063</v>
      </c>
      <c r="CB81" s="5" t="n">
        <v>12177</v>
      </c>
      <c r="CC81" s="5" t="n">
        <v>12021</v>
      </c>
      <c r="CD81" s="5" t="n">
        <v>11991</v>
      </c>
      <c r="CE81" s="5" t="n">
        <v>11958</v>
      </c>
      <c r="CF81" s="5" t="n">
        <v>12023</v>
      </c>
      <c r="CG81" s="5" t="n">
        <v>11859</v>
      </c>
      <c r="CH81" s="5" t="n">
        <v>11782</v>
      </c>
      <c r="CI81" s="5" t="n">
        <v>11808</v>
      </c>
      <c r="CJ81" s="5" t="n">
        <v>11630</v>
      </c>
      <c r="CK81" s="5" t="n">
        <v>11552</v>
      </c>
      <c r="CL81" s="5" t="n">
        <v>11525</v>
      </c>
      <c r="CM81" s="5" t="n">
        <v>11257</v>
      </c>
      <c r="CN81" s="5" t="n">
        <v>11101</v>
      </c>
      <c r="CO81" s="5" t="n">
        <v>10950</v>
      </c>
      <c r="CP81" s="5" t="n">
        <v>11643</v>
      </c>
      <c r="CQ81" s="5" t="n">
        <v>11789</v>
      </c>
      <c r="CR81" s="5" t="n">
        <v>11758</v>
      </c>
      <c r="CS81" s="5" t="n">
        <v>11716</v>
      </c>
      <c r="CT81" s="5" t="n">
        <v>11640</v>
      </c>
      <c r="CU81" s="5" t="n">
        <v>11289</v>
      </c>
      <c r="CV81" s="5" t="n">
        <v>11142</v>
      </c>
      <c r="CW81" s="5" t="n">
        <v>11074</v>
      </c>
      <c r="CX81" s="5" t="n">
        <v>10959</v>
      </c>
      <c r="CY81" s="5" t="n">
        <v>10840</v>
      </c>
      <c r="CZ81" s="5" t="n">
        <v>10779</v>
      </c>
      <c r="DA81" s="5" t="n">
        <v>10762</v>
      </c>
      <c r="DB81" s="5" t="n">
        <v>10719</v>
      </c>
      <c r="DC81" s="5" t="n">
        <v>10591</v>
      </c>
      <c r="DD81" s="5" t="n">
        <v>10370</v>
      </c>
      <c r="DE81" s="5" t="n">
        <v>10328</v>
      </c>
      <c r="DF81" s="5" t="n">
        <v>10384</v>
      </c>
      <c r="DG81" s="5" t="n">
        <v>10781</v>
      </c>
      <c r="DH81" s="5" t="n">
        <v>10661</v>
      </c>
      <c r="DI81" s="5" t="n">
        <v>10705</v>
      </c>
      <c r="DJ81" s="5" t="n">
        <v>10733</v>
      </c>
      <c r="DK81" s="5" t="n">
        <v>10777</v>
      </c>
      <c r="DL81" s="5" t="n">
        <v>10587</v>
      </c>
      <c r="DM81" s="5" t="n">
        <v>10531</v>
      </c>
      <c r="DN81" s="5" t="n">
        <v>10422</v>
      </c>
      <c r="DO81" s="5" t="n">
        <v>10461</v>
      </c>
      <c r="DP81" s="5" t="n">
        <v>10378</v>
      </c>
      <c r="DQ81" s="5" t="n">
        <v>10063</v>
      </c>
      <c r="DR81"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C000013020</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Fixed Income SHares: Series C</t>
        </is>
      </c>
      <c r="C5" s="4" t="inlineStr">
        <is>
          <t xml:space="preserve"> </t>
        </is>
      </c>
      <c r="D5" s="4" t="inlineStr">
        <is>
          <t xml:space="preserve"> </t>
        </is>
      </c>
      <c r="E5" s="4" t="inlineStr">
        <is>
          <t xml:space="preserve"> </t>
        </is>
      </c>
    </row>
    <row r="6">
      <c r="A6" s="4" t="inlineStr">
        <is>
          <t>C000133198</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Fixed Income SHares: Series LD</t>
        </is>
      </c>
      <c r="C8" s="4" t="inlineStr">
        <is>
          <t xml:space="preserve"> </t>
        </is>
      </c>
      <c r="D8" s="4" t="inlineStr">
        <is>
          <t xml:space="preserve"> </t>
        </is>
      </c>
      <c r="E8" s="4" t="inlineStr">
        <is>
          <t xml:space="preserve"> </t>
        </is>
      </c>
    </row>
    <row r="9">
      <c r="A9" s="4" t="inlineStr">
        <is>
          <t>C000013019</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Fixed Income SHares: Series M</t>
        </is>
      </c>
      <c r="C11" s="4" t="inlineStr">
        <is>
          <t xml:space="preserve"> </t>
        </is>
      </c>
      <c r="D11" s="4" t="inlineStr">
        <is>
          <t xml:space="preserve"> </t>
        </is>
      </c>
      <c r="E11" s="4" t="inlineStr">
        <is>
          <t xml:space="preserve"> </t>
        </is>
      </c>
    </row>
    <row r="12">
      <c r="A12" s="4" t="inlineStr">
        <is>
          <t>C000013021</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Fixed Income SHares: Series R</t>
        </is>
      </c>
      <c r="C14" s="4" t="inlineStr">
        <is>
          <t xml:space="preserve"> </t>
        </is>
      </c>
      <c r="D14" s="4" t="inlineStr">
        <is>
          <t xml:space="preserve"> </t>
        </is>
      </c>
      <c r="E14" s="4" t="inlineStr">
        <is>
          <t xml:space="preserve"> </t>
        </is>
      </c>
    </row>
    <row r="15">
      <c r="A15" s="4" t="inlineStr">
        <is>
          <t>C000114641</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Fixed Income SHares: Series TE</t>
        </is>
      </c>
      <c r="C17" s="4" t="inlineStr">
        <is>
          <t xml:space="preserve"> </t>
        </is>
      </c>
      <c r="D17" s="4" t="inlineStr">
        <is>
          <t xml:space="preserve"> </t>
        </is>
      </c>
      <c r="E17" s="4" t="inlineStr">
        <is>
          <t xml:space="preserve"> </t>
        </is>
      </c>
    </row>
    <row r="18">
      <c r="A18" s="4" t="inlineStr">
        <is>
          <t>Without Sales Load [Member] | C000013020</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4" t="inlineStr">
        <is>
          <t xml:space="preserve"> </t>
        </is>
      </c>
      <c r="C20" s="6" t="n">
        <v>0.06859999999999999</v>
      </c>
      <c r="D20" s="6" t="n">
        <v>0.0078</v>
      </c>
      <c r="E20" s="6" t="n">
        <v>0.0188</v>
      </c>
    </row>
    <row r="21">
      <c r="A21" s="4" t="inlineStr">
        <is>
          <t>Without Sales Load [Member] | C000133198</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4" t="inlineStr">
        <is>
          <t xml:space="preserve"> </t>
        </is>
      </c>
      <c r="C23" s="6" t="n">
        <v>0.0772</v>
      </c>
      <c r="D23" s="6" t="n">
        <v>0.0219</v>
      </c>
      <c r="E23" s="6" t="n">
        <v>0.0268</v>
      </c>
    </row>
    <row r="24">
      <c r="A24" s="4" t="inlineStr">
        <is>
          <t>Without Sales Load [Member] | C000013019</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4" t="inlineStr">
        <is>
          <t xml:space="preserve"> </t>
        </is>
      </c>
      <c r="C26" s="6" t="n">
        <v>0.0735</v>
      </c>
      <c r="D26" s="6" t="n">
        <v>0.0142</v>
      </c>
      <c r="E26" s="6" t="n">
        <v>0.0344</v>
      </c>
    </row>
    <row r="27">
      <c r="A27" s="4" t="inlineStr">
        <is>
          <t>Without Sales Load [Member] | C000013021</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4" t="inlineStr">
        <is>
          <t xml:space="preserve"> </t>
        </is>
      </c>
      <c r="C29" s="6" t="n">
        <v>0.0287</v>
      </c>
      <c r="D29" s="6" t="n">
        <v>0.0201</v>
      </c>
      <c r="E29" s="6" t="n">
        <v>0.0187</v>
      </c>
    </row>
    <row r="30">
      <c r="A30" s="4" t="inlineStr">
        <is>
          <t>Without Sales Load [Member] | C000114641</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4" t="inlineStr">
        <is>
          <t xml:space="preserve"> </t>
        </is>
      </c>
      <c r="C32" s="6" t="n">
        <v>0.0832</v>
      </c>
      <c r="D32" s="6" t="n">
        <v>0.0303</v>
      </c>
      <c r="E32" s="6" t="n">
        <v>0.0365</v>
      </c>
    </row>
    <row r="33">
      <c r="A33" s="4" t="inlineStr">
        <is>
          <t>PIMCO INDEX: Bloomberg U.S. Aggregate Index</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Line Graph and Table Measure Name</t>
        </is>
      </c>
      <c r="B35" s="4" t="inlineStr">
        <is>
          <t>Bloomberg U.S. Aggregate Index</t>
        </is>
      </c>
      <c r="C35" s="4" t="inlineStr">
        <is>
          <t xml:space="preserve"> </t>
        </is>
      </c>
      <c r="D35" s="4" t="inlineStr">
        <is>
          <t xml:space="preserve"> </t>
        </is>
      </c>
      <c r="E35" s="4" t="inlineStr">
        <is>
          <t xml:space="preserve"> </t>
        </is>
      </c>
    </row>
    <row r="36">
      <c r="A36" s="4" t="inlineStr">
        <is>
          <t>Average Annual Return, Percent</t>
        </is>
      </c>
      <c r="B36" s="4" t="inlineStr">
        <is>
          <t xml:space="preserve"> </t>
        </is>
      </c>
      <c r="C36" s="6" t="n">
        <v>0.0263</v>
      </c>
      <c r="D36" s="4" t="inlineStr">
        <is>
          <t>(0.23%)</t>
        </is>
      </c>
      <c r="E36" s="6" t="n">
        <v>0.0135</v>
      </c>
    </row>
    <row r="37">
      <c r="A37" s="4" t="inlineStr">
        <is>
          <t>PIMCO INDEX: Bloomberg U.S. Aggregate Index</t>
        </is>
      </c>
      <c r="B37" s="4" t="inlineStr">
        <is>
          <t xml:space="preserve"> </t>
        </is>
      </c>
      <c r="C37" s="4" t="inlineStr">
        <is>
          <t xml:space="preserve"> </t>
        </is>
      </c>
      <c r="D37" s="4" t="inlineStr">
        <is>
          <t xml:space="preserve"> </t>
        </is>
      </c>
      <c r="E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row>
    <row r="39">
      <c r="A39" s="4" t="inlineStr">
        <is>
          <t>Line Graph and Table Measure Name</t>
        </is>
      </c>
      <c r="B39" s="4" t="inlineStr">
        <is>
          <t>Bloomberg U.S. Aggregate Index</t>
        </is>
      </c>
      <c r="C39" s="4" t="inlineStr">
        <is>
          <t xml:space="preserve"> </t>
        </is>
      </c>
      <c r="D39" s="4" t="inlineStr">
        <is>
          <t xml:space="preserve"> </t>
        </is>
      </c>
      <c r="E39" s="4" t="inlineStr">
        <is>
          <t xml:space="preserve"> </t>
        </is>
      </c>
    </row>
    <row r="40">
      <c r="A40" s="4" t="inlineStr">
        <is>
          <t>Average Annual Return, Percent</t>
        </is>
      </c>
      <c r="B40" s="4" t="inlineStr">
        <is>
          <t xml:space="preserve"> </t>
        </is>
      </c>
      <c r="C40" s="6" t="n">
        <v>0.0263</v>
      </c>
      <c r="D40" s="4" t="inlineStr">
        <is>
          <t>(0.23%)</t>
        </is>
      </c>
      <c r="E40" s="6" t="n">
        <v>0.0135</v>
      </c>
    </row>
    <row r="41">
      <c r="A41" s="4" t="inlineStr">
        <is>
          <t>PIMCO INDEX: Bloomberg U.S. Aggregate Index</t>
        </is>
      </c>
      <c r="B41" s="4" t="inlineStr">
        <is>
          <t xml:space="preserve"> </t>
        </is>
      </c>
      <c r="C41" s="4" t="inlineStr">
        <is>
          <t xml:space="preserve"> </t>
        </is>
      </c>
      <c r="D41" s="4" t="inlineStr">
        <is>
          <t xml:space="preserve"> </t>
        </is>
      </c>
      <c r="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row>
    <row r="43">
      <c r="A43" s="4" t="inlineStr">
        <is>
          <t>Line Graph and Table Measure Name</t>
        </is>
      </c>
      <c r="B43" s="4" t="inlineStr">
        <is>
          <t>Bloomberg U.S. Aggregate Index</t>
        </is>
      </c>
      <c r="C43" s="4" t="inlineStr">
        <is>
          <t xml:space="preserve"> </t>
        </is>
      </c>
      <c r="D43" s="4" t="inlineStr">
        <is>
          <t xml:space="preserve"> </t>
        </is>
      </c>
      <c r="E43" s="4" t="inlineStr">
        <is>
          <t xml:space="preserve"> </t>
        </is>
      </c>
    </row>
    <row r="44">
      <c r="A44" s="4" t="inlineStr">
        <is>
          <t>Average Annual Return, Percent</t>
        </is>
      </c>
      <c r="B44" s="4" t="inlineStr">
        <is>
          <t xml:space="preserve"> </t>
        </is>
      </c>
      <c r="C44" s="6" t="n">
        <v>0.0263</v>
      </c>
      <c r="D44" s="4" t="inlineStr">
        <is>
          <t>(0.23%)</t>
        </is>
      </c>
      <c r="E44" s="6" t="n">
        <v>0.0135</v>
      </c>
    </row>
    <row r="45">
      <c r="A45" s="4" t="inlineStr">
        <is>
          <t>PIMCO INDEX: Bloomberg U.S. Aggregate Index</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Line Graph and Table Measure Name</t>
        </is>
      </c>
      <c r="B47" s="4" t="inlineStr">
        <is>
          <t>Bloomberg U.S. Aggregate Index</t>
        </is>
      </c>
      <c r="C47" s="4" t="inlineStr">
        <is>
          <t xml:space="preserve"> </t>
        </is>
      </c>
      <c r="D47" s="4" t="inlineStr">
        <is>
          <t xml:space="preserve"> </t>
        </is>
      </c>
      <c r="E47" s="4" t="inlineStr">
        <is>
          <t xml:space="preserve"> </t>
        </is>
      </c>
    </row>
    <row r="48">
      <c r="A48" s="4" t="inlineStr">
        <is>
          <t>Average Annual Return, Percent</t>
        </is>
      </c>
      <c r="B48" s="4" t="inlineStr">
        <is>
          <t xml:space="preserve"> </t>
        </is>
      </c>
      <c r="C48" s="6" t="n">
        <v>0.0263</v>
      </c>
      <c r="D48" s="4" t="inlineStr">
        <is>
          <t>(0.23%)</t>
        </is>
      </c>
      <c r="E48" s="6" t="n">
        <v>0.0135</v>
      </c>
    </row>
    <row r="49">
      <c r="A49" s="4" t="inlineStr">
        <is>
          <t>PIMCO INDEX: Bloomberg Municipal Bond Index</t>
        </is>
      </c>
      <c r="B49" s="4" t="inlineStr">
        <is>
          <t xml:space="preserve"> </t>
        </is>
      </c>
      <c r="C49" s="4" t="inlineStr">
        <is>
          <t xml:space="preserve"> </t>
        </is>
      </c>
      <c r="D49" s="4" t="inlineStr">
        <is>
          <t xml:space="preserve"> </t>
        </is>
      </c>
      <c r="E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row>
    <row r="51">
      <c r="A51" s="4" t="inlineStr">
        <is>
          <t>Line Graph and Table Measure Name</t>
        </is>
      </c>
      <c r="B51" s="4" t="inlineStr">
        <is>
          <t>Bloomberg Municipal Bond Index</t>
        </is>
      </c>
      <c r="C51" s="4" t="inlineStr">
        <is>
          <t xml:space="preserve"> </t>
        </is>
      </c>
      <c r="D51" s="4" t="inlineStr">
        <is>
          <t xml:space="preserve"> </t>
        </is>
      </c>
      <c r="E51" s="4" t="inlineStr">
        <is>
          <t xml:space="preserve"> </t>
        </is>
      </c>
    </row>
    <row r="52">
      <c r="A52" s="4" t="inlineStr">
        <is>
          <t>Average Annual Return, Percent</t>
        </is>
      </c>
      <c r="B52" s="4" t="inlineStr">
        <is>
          <t xml:space="preserve"> </t>
        </is>
      </c>
      <c r="C52" s="6" t="n">
        <v>0.0321</v>
      </c>
      <c r="D52" s="6" t="n">
        <v>0.0116</v>
      </c>
      <c r="E52" s="6" t="n">
        <v>0.0239</v>
      </c>
    </row>
    <row r="53">
      <c r="A53" s="4" t="inlineStr">
        <is>
          <t>PIMCO INDEX: Bloomberg U.S. Intermediate Credit Index</t>
        </is>
      </c>
      <c r="B53" s="4" t="inlineStr">
        <is>
          <t xml:space="preserve"> </t>
        </is>
      </c>
      <c r="C53" s="4" t="inlineStr">
        <is>
          <t xml:space="preserve"> </t>
        </is>
      </c>
      <c r="D53" s="4" t="inlineStr">
        <is>
          <t xml:space="preserve"> </t>
        </is>
      </c>
      <c r="E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row>
    <row r="55">
      <c r="A55" s="4" t="inlineStr">
        <is>
          <t>Line Graph and Table Measure Name</t>
        </is>
      </c>
      <c r="B55" s="4" t="inlineStr">
        <is>
          <t>Bloomberg U.S. Intermediate Credit Index</t>
        </is>
      </c>
      <c r="C55" s="4" t="inlineStr">
        <is>
          <t xml:space="preserve"> </t>
        </is>
      </c>
      <c r="D55" s="4" t="inlineStr">
        <is>
          <t xml:space="preserve"> </t>
        </is>
      </c>
      <c r="E55" s="4" t="inlineStr">
        <is>
          <t xml:space="preserve"> </t>
        </is>
      </c>
    </row>
    <row r="56">
      <c r="A56" s="4" t="inlineStr">
        <is>
          <t>Average Annual Return, Percent</t>
        </is>
      </c>
      <c r="B56" s="4" t="inlineStr">
        <is>
          <t xml:space="preserve"> </t>
        </is>
      </c>
      <c r="C56" s="6" t="n">
        <v>0.056</v>
      </c>
      <c r="D56" s="6" t="n">
        <v>0.0132</v>
      </c>
      <c r="E56" s="6" t="n">
        <v>0.022</v>
      </c>
    </row>
    <row r="57">
      <c r="A57" s="4" t="inlineStr">
        <is>
          <t>PIMCO INDEX: Bloomberg U.S. Credit Index</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Line Graph and Table Measure Name</t>
        </is>
      </c>
      <c r="B59" s="4" t="inlineStr">
        <is>
          <t>Bloomberg U.S. Credit Index</t>
        </is>
      </c>
      <c r="C59" s="4" t="inlineStr">
        <is>
          <t xml:space="preserve"> </t>
        </is>
      </c>
      <c r="D59" s="4" t="inlineStr">
        <is>
          <t xml:space="preserve"> </t>
        </is>
      </c>
      <c r="E59" s="4" t="inlineStr">
        <is>
          <t xml:space="preserve"> </t>
        </is>
      </c>
    </row>
    <row r="60">
      <c r="A60" s="4" t="inlineStr">
        <is>
          <t>Average Annual Return, Percent</t>
        </is>
      </c>
      <c r="B60" s="4" t="inlineStr">
        <is>
          <t xml:space="preserve"> </t>
        </is>
      </c>
      <c r="C60" s="6" t="n">
        <v>0.0442</v>
      </c>
      <c r="D60" s="6" t="n">
        <v>0.0054</v>
      </c>
      <c r="E60" s="6" t="n">
        <v>0.0221</v>
      </c>
    </row>
    <row r="61">
      <c r="A61" s="4" t="inlineStr">
        <is>
          <t>PIMCO INDEX: 50% ICE BofA 1-3 Year US Treasury Index/50% Bloomberg U.S. Intermediate Credit Index</t>
        </is>
      </c>
      <c r="B61" s="4" t="inlineStr">
        <is>
          <t xml:space="preserve"> </t>
        </is>
      </c>
      <c r="C61" s="4" t="inlineStr">
        <is>
          <t xml:space="preserve"> </t>
        </is>
      </c>
      <c r="D61" s="4" t="inlineStr">
        <is>
          <t xml:space="preserve"> </t>
        </is>
      </c>
      <c r="E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row>
    <row r="63">
      <c r="A63" s="4" t="inlineStr">
        <is>
          <t>Line Graph and Table Measure Name</t>
        </is>
      </c>
      <c r="B63" s="4" t="inlineStr">
        <is>
          <t>50% ICE BofA 1-3 Year US Treasury Index/50% Bloomberg U.S. Intermediate Credit Index</t>
        </is>
      </c>
      <c r="C63" s="4" t="inlineStr">
        <is>
          <t xml:space="preserve"> </t>
        </is>
      </c>
      <c r="D63" s="4" t="inlineStr">
        <is>
          <t xml:space="preserve"> </t>
        </is>
      </c>
      <c r="E63" s="4" t="inlineStr">
        <is>
          <t xml:space="preserve"> </t>
        </is>
      </c>
    </row>
    <row r="64">
      <c r="A64" s="4" t="inlineStr">
        <is>
          <t>Average Annual Return, Percent</t>
        </is>
      </c>
      <c r="B64" s="4" t="inlineStr">
        <is>
          <t xml:space="preserve"> </t>
        </is>
      </c>
      <c r="C64" s="6" t="n">
        <v>0.0508</v>
      </c>
      <c r="D64" s="6" t="n">
        <v>0.0122</v>
      </c>
      <c r="E64" s="6" t="n">
        <v>0.0169</v>
      </c>
    </row>
    <row r="65">
      <c r="A65" s="4" t="inlineStr">
        <is>
          <t>PIMCO INDEX: ICE BofA 1-3 Year U.S. Treasury Index</t>
        </is>
      </c>
      <c r="B65" s="4" t="inlineStr">
        <is>
          <t xml:space="preserve"> </t>
        </is>
      </c>
      <c r="C65" s="4" t="inlineStr">
        <is>
          <t xml:space="preserve"> </t>
        </is>
      </c>
      <c r="D65" s="4" t="inlineStr">
        <is>
          <t xml:space="preserve"> </t>
        </is>
      </c>
      <c r="E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row>
    <row r="67">
      <c r="A67" s="4" t="inlineStr">
        <is>
          <t>Line Graph and Table Measure Name</t>
        </is>
      </c>
      <c r="B67" s="4" t="inlineStr">
        <is>
          <t>ICE BofA 1-3 Year U.S. Treasury Index</t>
        </is>
      </c>
      <c r="C67" s="4" t="inlineStr">
        <is>
          <t xml:space="preserve"> </t>
        </is>
      </c>
      <c r="D67" s="4" t="inlineStr">
        <is>
          <t xml:space="preserve"> </t>
        </is>
      </c>
      <c r="E67" s="4" t="inlineStr">
        <is>
          <t xml:space="preserve"> </t>
        </is>
      </c>
    </row>
    <row r="68">
      <c r="A68" s="4" t="inlineStr">
        <is>
          <t>Average Annual Return, Percent</t>
        </is>
      </c>
      <c r="B68" s="4" t="inlineStr">
        <is>
          <t xml:space="preserve"> </t>
        </is>
      </c>
      <c r="C68" s="6" t="n">
        <v>0.0453</v>
      </c>
      <c r="D68" s="6" t="n">
        <v>0.0106</v>
      </c>
      <c r="E68" s="6" t="n">
        <v>0.0114</v>
      </c>
    </row>
    <row r="69">
      <c r="A69" s="4" t="inlineStr">
        <is>
          <t>PIMCO INDEX: Bloomberg U.S. MBS Fixed-Rate Index</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Line Graph and Table Measure Name</t>
        </is>
      </c>
      <c r="B71" s="4" t="inlineStr">
        <is>
          <t>Bloomberg U.S. MBS Fixed-Rate Index</t>
        </is>
      </c>
      <c r="C71" s="4" t="inlineStr">
        <is>
          <t xml:space="preserve"> </t>
        </is>
      </c>
      <c r="D71" s="4" t="inlineStr">
        <is>
          <t xml:space="preserve"> </t>
        </is>
      </c>
      <c r="E71" s="4" t="inlineStr">
        <is>
          <t xml:space="preserve"> </t>
        </is>
      </c>
    </row>
    <row r="72">
      <c r="A72" s="4" t="inlineStr">
        <is>
          <t>Average Annual Return, Percent</t>
        </is>
      </c>
      <c r="B72" s="4" t="inlineStr">
        <is>
          <t xml:space="preserve"> </t>
        </is>
      </c>
      <c r="C72" s="6" t="n">
        <v>0.0212</v>
      </c>
      <c r="D72" s="4" t="inlineStr">
        <is>
          <t>(0.76%)</t>
        </is>
      </c>
      <c r="E72" s="6" t="n">
        <v>0.0089</v>
      </c>
    </row>
    <row r="73">
      <c r="A73" s="4" t="inlineStr">
        <is>
          <t>PIMCO INDEX: Bloomberg U.S. Credit Index</t>
        </is>
      </c>
      <c r="B73" s="4" t="inlineStr">
        <is>
          <t xml:space="preserve"> </t>
        </is>
      </c>
      <c r="C73" s="4" t="inlineStr">
        <is>
          <t xml:space="preserve"> </t>
        </is>
      </c>
      <c r="D73" s="4" t="inlineStr">
        <is>
          <t xml:space="preserve"> </t>
        </is>
      </c>
      <c r="E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row>
    <row r="75">
      <c r="A75" s="4" t="inlineStr">
        <is>
          <t>Line Graph and Table Measure Name</t>
        </is>
      </c>
      <c r="B75" s="4" t="inlineStr">
        <is>
          <t>Bloomberg U.S. Credit Index</t>
        </is>
      </c>
      <c r="C75" s="4" t="inlineStr">
        <is>
          <t xml:space="preserve"> </t>
        </is>
      </c>
      <c r="D75" s="4" t="inlineStr">
        <is>
          <t xml:space="preserve"> </t>
        </is>
      </c>
      <c r="E75" s="4" t="inlineStr">
        <is>
          <t xml:space="preserve"> </t>
        </is>
      </c>
    </row>
    <row r="76">
      <c r="A76" s="4" t="inlineStr">
        <is>
          <t>Average Annual Return, Percent</t>
        </is>
      </c>
      <c r="B76" s="4" t="inlineStr">
        <is>
          <t xml:space="preserve"> </t>
        </is>
      </c>
      <c r="C76" s="6" t="n">
        <v>0.0442</v>
      </c>
      <c r="D76" s="6" t="n">
        <v>0.0054</v>
      </c>
      <c r="E76" s="6" t="n">
        <v>0.0221</v>
      </c>
    </row>
    <row r="77">
      <c r="A77" s="4" t="inlineStr">
        <is>
          <t>PIMCO INDEX: Bloomberg U.S. TIPS Index</t>
        </is>
      </c>
      <c r="B77" s="4" t="inlineStr">
        <is>
          <t xml:space="preserve"> </t>
        </is>
      </c>
      <c r="C77" s="4" t="inlineStr">
        <is>
          <t xml:space="preserve"> </t>
        </is>
      </c>
      <c r="D77" s="4" t="inlineStr">
        <is>
          <t xml:space="preserve"> </t>
        </is>
      </c>
      <c r="E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row>
    <row r="79">
      <c r="A79" s="4" t="inlineStr">
        <is>
          <t>Line Graph and Table Measure Name</t>
        </is>
      </c>
      <c r="B79" s="4" t="inlineStr">
        <is>
          <t>Bloomberg U.S. TIPS Index</t>
        </is>
      </c>
      <c r="C79" s="4" t="inlineStr">
        <is>
          <t xml:space="preserve"> </t>
        </is>
      </c>
      <c r="D79" s="4" t="inlineStr">
        <is>
          <t xml:space="preserve"> </t>
        </is>
      </c>
      <c r="E79" s="4" t="inlineStr">
        <is>
          <t xml:space="preserve"> </t>
        </is>
      </c>
    </row>
    <row r="80">
      <c r="A80" s="4" t="inlineStr">
        <is>
          <t>Average Annual Return, Percent</t>
        </is>
      </c>
      <c r="B80" s="4" t="inlineStr">
        <is>
          <t xml:space="preserve"> </t>
        </is>
      </c>
      <c r="C80" s="6" t="n">
        <v>0.0271</v>
      </c>
      <c r="D80" s="6" t="n">
        <v>0.0207</v>
      </c>
      <c r="E80" s="6" t="n">
        <v>0.0191</v>
      </c>
    </row>
    <row r="81">
      <c r="A81" s="4" t="inlineStr">
        <is>
          <t>PIMCO INDEX: ICE BofA U.S. Treasury Inflation-Linked 7-10 Year Index</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Line Graph and Table Measure Name</t>
        </is>
      </c>
      <c r="B83" s="4" t="inlineStr">
        <is>
          <t>ICE BofA U.S. Treasury Inflation-Linked 7-10 Year Index</t>
        </is>
      </c>
      <c r="C83" s="4" t="inlineStr">
        <is>
          <t xml:space="preserve"> </t>
        </is>
      </c>
      <c r="D83" s="4" t="inlineStr">
        <is>
          <t xml:space="preserve"> </t>
        </is>
      </c>
      <c r="E83" s="4" t="inlineStr">
        <is>
          <t xml:space="preserve"> </t>
        </is>
      </c>
    </row>
    <row r="84">
      <c r="A84" s="4" t="inlineStr">
        <is>
          <t>Average Annual Return, Percent</t>
        </is>
      </c>
      <c r="B84" s="4" t="inlineStr">
        <is>
          <t xml:space="preserve"> </t>
        </is>
      </c>
      <c r="C84" s="6" t="n">
        <v>0.0172</v>
      </c>
      <c r="D84" s="6" t="n">
        <v>0.0162</v>
      </c>
      <c r="E84" s="6" t="n">
        <v>0.0181</v>
      </c>
    </row>
    <row r="85">
      <c r="A85" s="4" t="inlineStr">
        <is>
          <t>PIMCO INDEX: Bloomberg 1-Year Municipal Bond Index</t>
        </is>
      </c>
      <c r="B85" s="4" t="inlineStr">
        <is>
          <t xml:space="preserve"> </t>
        </is>
      </c>
      <c r="C85" s="4" t="inlineStr">
        <is>
          <t xml:space="preserve"> </t>
        </is>
      </c>
      <c r="D85" s="4" t="inlineStr">
        <is>
          <t xml:space="preserve"> </t>
        </is>
      </c>
      <c r="E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row>
    <row r="87">
      <c r="A87" s="4" t="inlineStr">
        <is>
          <t>Line Graph and Table Measure Name</t>
        </is>
      </c>
      <c r="B87" s="4" t="inlineStr">
        <is>
          <t>Bloomberg 1-Year Municipal Bond Index</t>
        </is>
      </c>
      <c r="C87" s="4" t="inlineStr">
        <is>
          <t xml:space="preserve"> </t>
        </is>
      </c>
      <c r="D87" s="4" t="inlineStr">
        <is>
          <t xml:space="preserve"> </t>
        </is>
      </c>
      <c r="E87" s="4" t="inlineStr">
        <is>
          <t xml:space="preserve"> </t>
        </is>
      </c>
    </row>
    <row r="88">
      <c r="A88" s="4" t="inlineStr">
        <is>
          <t>Average Annual Return, Percent</t>
        </is>
      </c>
      <c r="B88" s="4" t="inlineStr">
        <is>
          <t xml:space="preserve"> </t>
        </is>
      </c>
      <c r="C88" s="6" t="n">
        <v>0.0319</v>
      </c>
      <c r="D88" s="6" t="n">
        <v>0.0122</v>
      </c>
      <c r="E88" s="6" t="n">
        <v>0.0113</v>
      </c>
    </row>
    <row r="89">
      <c r="A89" s="4" t="inlineStr">
        <is>
          <t>PIMCO INDEX: 50% Bloomberg 10 Year Municipal Bond Index, 50% Bloomberg High Yield Municipal Bond Index</t>
        </is>
      </c>
      <c r="B89" s="4" t="inlineStr">
        <is>
          <t xml:space="preserve"> </t>
        </is>
      </c>
      <c r="C89" s="4" t="inlineStr">
        <is>
          <t xml:space="preserve"> </t>
        </is>
      </c>
      <c r="D89" s="4" t="inlineStr">
        <is>
          <t xml:space="preserve"> </t>
        </is>
      </c>
      <c r="E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row>
    <row r="91">
      <c r="A91" s="4" t="inlineStr">
        <is>
          <t>Line Graph and Table Measure Name</t>
        </is>
      </c>
      <c r="B91" s="4" t="inlineStr">
        <is>
          <t>50% Bloomberg 10 Year Municipal Bond Index, 50% Bloomberg High Yield Municipal Bond Index</t>
        </is>
      </c>
      <c r="C91" s="4" t="inlineStr">
        <is>
          <t xml:space="preserve"> </t>
        </is>
      </c>
      <c r="D91" s="4" t="inlineStr">
        <is>
          <t xml:space="preserve"> </t>
        </is>
      </c>
      <c r="E91" s="4" t="inlineStr">
        <is>
          <t xml:space="preserve"> </t>
        </is>
      </c>
    </row>
    <row r="92">
      <c r="A92" s="4" t="inlineStr">
        <is>
          <t>Average Annual Return, Percent</t>
        </is>
      </c>
      <c r="B92" s="4" t="inlineStr">
        <is>
          <t xml:space="preserve"> </t>
        </is>
      </c>
      <c r="C92" s="6" t="n">
        <v>0.0537</v>
      </c>
      <c r="D92" s="6" t="n">
        <v>0.0212</v>
      </c>
      <c r="E92" s="6" t="n">
        <v>0.0359</v>
      </c>
    </row>
    <row r="93">
      <c r="A93" s="4" t="inlineStr">
        <is>
          <t>PIMCO INDEX: Bloomberg High Yield Municipal Bond Index</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Line Graph and Table Measure Name</t>
        </is>
      </c>
      <c r="B95" s="4" t="inlineStr">
        <is>
          <t>Bloomberg High Yield Municipal Bond Index</t>
        </is>
      </c>
      <c r="C95" s="4" t="inlineStr">
        <is>
          <t xml:space="preserve"> </t>
        </is>
      </c>
      <c r="D95" s="4" t="inlineStr">
        <is>
          <t xml:space="preserve"> </t>
        </is>
      </c>
      <c r="E95" s="4" t="inlineStr">
        <is>
          <t xml:space="preserve"> </t>
        </is>
      </c>
    </row>
    <row r="96">
      <c r="A96" s="4" t="inlineStr">
        <is>
          <t>Average Annual Return, Percent</t>
        </is>
      </c>
      <c r="B96" s="4" t="inlineStr">
        <is>
          <t xml:space="preserve"> </t>
        </is>
      </c>
      <c r="C96" s="6" t="n">
        <v>0.089</v>
      </c>
      <c r="D96" s="8" t="n">
        <v>0.03</v>
      </c>
      <c r="E96" s="6" t="n">
        <v>0.04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Jun. 30, 2024</t>
        </is>
      </c>
    </row>
    <row r="2">
      <c r="A2" s="4" t="inlineStr">
        <is>
          <t>C000013020 | AssetU.S. Government Agencies</t>
        </is>
      </c>
      <c r="B2" s="4" t="inlineStr">
        <is>
          <t xml:space="preserve"> </t>
        </is>
      </c>
    </row>
    <row r="3">
      <c r="A3" s="3" t="inlineStr">
        <is>
          <t>Holdings [Line Items]</t>
        </is>
      </c>
      <c r="B3" s="4" t="inlineStr">
        <is>
          <t xml:space="preserve"> </t>
        </is>
      </c>
    </row>
    <row r="4">
      <c r="A4" s="4" t="inlineStr">
        <is>
          <t>Percent of Net Asset Value</t>
        </is>
      </c>
      <c r="B4" s="6" t="n">
        <v>0.538</v>
      </c>
    </row>
    <row r="5">
      <c r="A5" s="4" t="inlineStr">
        <is>
          <t>C000013020 | AssetCorporate Bonds &amp; Notes</t>
        </is>
      </c>
      <c r="B5" s="4" t="inlineStr">
        <is>
          <t xml:space="preserve"> </t>
        </is>
      </c>
    </row>
    <row r="6">
      <c r="A6" s="3" t="inlineStr">
        <is>
          <t>Holdings [Line Items]</t>
        </is>
      </c>
      <c r="B6" s="4" t="inlineStr">
        <is>
          <t xml:space="preserve"> </t>
        </is>
      </c>
    </row>
    <row r="7">
      <c r="A7" s="4" t="inlineStr">
        <is>
          <t>Percent of Net Asset Value</t>
        </is>
      </c>
      <c r="B7" s="6" t="n">
        <v>0.451</v>
      </c>
    </row>
    <row r="8">
      <c r="A8" s="4" t="inlineStr">
        <is>
          <t>C000013020 | AssetAsset-Backed Securities</t>
        </is>
      </c>
      <c r="B8" s="4" t="inlineStr">
        <is>
          <t xml:space="preserve"> </t>
        </is>
      </c>
    </row>
    <row r="9">
      <c r="A9" s="3" t="inlineStr">
        <is>
          <t>Holdings [Line Items]</t>
        </is>
      </c>
      <c r="B9" s="4" t="inlineStr">
        <is>
          <t xml:space="preserve"> </t>
        </is>
      </c>
    </row>
    <row r="10">
      <c r="A10" s="4" t="inlineStr">
        <is>
          <t>Percent of Net Asset Value</t>
        </is>
      </c>
      <c r="B10" s="6" t="n">
        <v>0.207</v>
      </c>
    </row>
    <row r="11">
      <c r="A11" s="4" t="inlineStr">
        <is>
          <t>C000013020 | AssetU.S. Treasury Obligations</t>
        </is>
      </c>
      <c r="B11" s="4" t="inlineStr">
        <is>
          <t xml:space="preserve"> </t>
        </is>
      </c>
    </row>
    <row r="12">
      <c r="A12" s="3" t="inlineStr">
        <is>
          <t>Holdings [Line Items]</t>
        </is>
      </c>
      <c r="B12" s="4" t="inlineStr">
        <is>
          <t xml:space="preserve"> </t>
        </is>
      </c>
    </row>
    <row r="13">
      <c r="A13" s="4" t="inlineStr">
        <is>
          <t>Percent of Net Asset Value</t>
        </is>
      </c>
      <c r="B13" s="6" t="n">
        <v>0.174</v>
      </c>
    </row>
    <row r="14">
      <c r="A14" s="4" t="inlineStr">
        <is>
          <t>C000013020 | AssetNon-Agency Mortgage-Backed Securities</t>
        </is>
      </c>
      <c r="B14" s="4" t="inlineStr">
        <is>
          <t xml:space="preserve"> </t>
        </is>
      </c>
    </row>
    <row r="15">
      <c r="A15" s="3" t="inlineStr">
        <is>
          <t>Holdings [Line Items]</t>
        </is>
      </c>
      <c r="B15" s="4" t="inlineStr">
        <is>
          <t xml:space="preserve"> </t>
        </is>
      </c>
    </row>
    <row r="16">
      <c r="A16" s="4" t="inlineStr">
        <is>
          <t>Percent of Net Asset Value</t>
        </is>
      </c>
      <c r="B16" s="6" t="n">
        <v>0.08599999999999999</v>
      </c>
    </row>
    <row r="17">
      <c r="A17" s="4" t="inlineStr">
        <is>
          <t>C000013020 | AssetPreferred Securities</t>
        </is>
      </c>
      <c r="B17" s="4" t="inlineStr">
        <is>
          <t xml:space="preserve"> </t>
        </is>
      </c>
    </row>
    <row r="18">
      <c r="A18" s="3" t="inlineStr">
        <is>
          <t>Holdings [Line Items]</t>
        </is>
      </c>
      <c r="B18" s="4" t="inlineStr">
        <is>
          <t xml:space="preserve"> </t>
        </is>
      </c>
    </row>
    <row r="19">
      <c r="A19" s="4" t="inlineStr">
        <is>
          <t>Percent of Net Asset Value</t>
        </is>
      </c>
      <c r="B19" s="6" t="n">
        <v>0.018</v>
      </c>
    </row>
    <row r="20">
      <c r="A20" s="4" t="inlineStr">
        <is>
          <t>C000013020 | AssetMunicipal Bonds &amp; Notes</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C000013020 | AssetAffiliated Investments</t>
        </is>
      </c>
      <c r="B23" s="4" t="inlineStr">
        <is>
          <t xml:space="preserve"> </t>
        </is>
      </c>
    </row>
    <row r="24">
      <c r="A24" s="3" t="inlineStr">
        <is>
          <t>Holdings [Line Items]</t>
        </is>
      </c>
      <c r="B24" s="4" t="inlineStr">
        <is>
          <t xml:space="preserve"> </t>
        </is>
      </c>
    </row>
    <row r="25">
      <c r="A25" s="4" t="inlineStr">
        <is>
          <t>Percent of Net Asset Value</t>
        </is>
      </c>
      <c r="B25" s="6" t="n">
        <v>0.008</v>
      </c>
    </row>
    <row r="26">
      <c r="A26" s="4" t="inlineStr">
        <is>
          <t>C000013020 | AssetLoan Participations and Assignments</t>
        </is>
      </c>
      <c r="B26" s="4" t="inlineStr">
        <is>
          <t xml:space="preserve"> </t>
        </is>
      </c>
    </row>
    <row r="27">
      <c r="A27" s="3" t="inlineStr">
        <is>
          <t>Holdings [Line Items]</t>
        </is>
      </c>
      <c r="B27" s="4" t="inlineStr">
        <is>
          <t xml:space="preserve"> </t>
        </is>
      </c>
    </row>
    <row r="28">
      <c r="A28" s="4" t="inlineStr">
        <is>
          <t>Percent of Net Asset Value</t>
        </is>
      </c>
      <c r="B28" s="6" t="n">
        <v>0.003</v>
      </c>
    </row>
    <row r="29">
      <c r="A29" s="4" t="inlineStr">
        <is>
          <t>C000013020 | Asset Other Line</t>
        </is>
      </c>
      <c r="B29" s="4" t="inlineStr">
        <is>
          <t xml:space="preserve"> </t>
        </is>
      </c>
    </row>
    <row r="30">
      <c r="A30" s="3" t="inlineStr">
        <is>
          <t>Holdings [Line Items]</t>
        </is>
      </c>
      <c r="B30" s="4" t="inlineStr">
        <is>
          <t xml:space="preserve"> </t>
        </is>
      </c>
    </row>
    <row r="31">
      <c r="A31" s="4" t="inlineStr">
        <is>
          <t>Percent of Net Asset Value</t>
        </is>
      </c>
      <c r="B31" s="6" t="n">
        <v>0.001</v>
      </c>
    </row>
    <row r="32">
      <c r="A32" s="4" t="inlineStr">
        <is>
          <t>C000013020 | Asset Other Net Line</t>
        </is>
      </c>
      <c r="B32" s="4" t="inlineStr">
        <is>
          <t xml:space="preserve"> </t>
        </is>
      </c>
    </row>
    <row r="33">
      <c r="A33" s="3" t="inlineStr">
        <is>
          <t>Holdings [Line Items]</t>
        </is>
      </c>
      <c r="B33" s="4" t="inlineStr">
        <is>
          <t xml:space="preserve"> </t>
        </is>
      </c>
    </row>
    <row r="34">
      <c r="A34" s="4" t="inlineStr">
        <is>
          <t>Percent of Net Asset Value</t>
        </is>
      </c>
      <c r="B34" s="4" t="inlineStr">
        <is>
          <t>(50.30%)</t>
        </is>
      </c>
    </row>
    <row r="35">
      <c r="A35" s="4" t="inlineStr">
        <is>
          <t>C000133198 | AssetU.S. Government Agencies</t>
        </is>
      </c>
      <c r="B35" s="4" t="inlineStr">
        <is>
          <t xml:space="preserve"> </t>
        </is>
      </c>
    </row>
    <row r="36">
      <c r="A36" s="3" t="inlineStr">
        <is>
          <t>Holdings [Line Items]</t>
        </is>
      </c>
      <c r="B36" s="4" t="inlineStr">
        <is>
          <t xml:space="preserve"> </t>
        </is>
      </c>
    </row>
    <row r="37">
      <c r="A37" s="4" t="inlineStr">
        <is>
          <t>Percent of Net Asset Value</t>
        </is>
      </c>
      <c r="B37" s="6" t="n">
        <v>0.022</v>
      </c>
    </row>
    <row r="38">
      <c r="A38" s="4" t="inlineStr">
        <is>
          <t>C000133198 | AssetCorporate Bonds &amp; Notes</t>
        </is>
      </c>
      <c r="B38" s="4" t="inlineStr">
        <is>
          <t xml:space="preserve"> </t>
        </is>
      </c>
    </row>
    <row r="39">
      <c r="A39" s="3" t="inlineStr">
        <is>
          <t>Holdings [Line Items]</t>
        </is>
      </c>
      <c r="B39" s="4" t="inlineStr">
        <is>
          <t xml:space="preserve"> </t>
        </is>
      </c>
    </row>
    <row r="40">
      <c r="A40" s="4" t="inlineStr">
        <is>
          <t>Percent of Net Asset Value</t>
        </is>
      </c>
      <c r="B40" s="6" t="n">
        <v>0.471</v>
      </c>
    </row>
    <row r="41">
      <c r="A41" s="4" t="inlineStr">
        <is>
          <t>C000133198 | AssetAsset-Backed Securities</t>
        </is>
      </c>
      <c r="B41" s="4" t="inlineStr">
        <is>
          <t xml:space="preserve"> </t>
        </is>
      </c>
    </row>
    <row r="42">
      <c r="A42" s="3" t="inlineStr">
        <is>
          <t>Holdings [Line Items]</t>
        </is>
      </c>
      <c r="B42" s="4" t="inlineStr">
        <is>
          <t xml:space="preserve"> </t>
        </is>
      </c>
    </row>
    <row r="43">
      <c r="A43" s="4" t="inlineStr">
        <is>
          <t>Percent of Net Asset Value</t>
        </is>
      </c>
      <c r="B43" s="6" t="n">
        <v>0.373</v>
      </c>
    </row>
    <row r="44">
      <c r="A44" s="4" t="inlineStr">
        <is>
          <t>C000133198 | AssetU.S. Treasury Obligations</t>
        </is>
      </c>
      <c r="B44" s="4" t="inlineStr">
        <is>
          <t xml:space="preserve"> </t>
        </is>
      </c>
    </row>
    <row r="45">
      <c r="A45" s="3" t="inlineStr">
        <is>
          <t>Holdings [Line Items]</t>
        </is>
      </c>
      <c r="B45" s="4" t="inlineStr">
        <is>
          <t xml:space="preserve"> </t>
        </is>
      </c>
    </row>
    <row r="46">
      <c r="A46" s="4" t="inlineStr">
        <is>
          <t>Percent of Net Asset Value</t>
        </is>
      </c>
      <c r="B46" s="6" t="n">
        <v>0.06900000000000001</v>
      </c>
    </row>
    <row r="47">
      <c r="A47" s="4" t="inlineStr">
        <is>
          <t>C000133198 | AssetNon-Agency Mortgage-Backed Securities</t>
        </is>
      </c>
      <c r="B47" s="4" t="inlineStr">
        <is>
          <t xml:space="preserve"> </t>
        </is>
      </c>
    </row>
    <row r="48">
      <c r="A48" s="3" t="inlineStr">
        <is>
          <t>Holdings [Line Items]</t>
        </is>
      </c>
      <c r="B48" s="4" t="inlineStr">
        <is>
          <t xml:space="preserve"> </t>
        </is>
      </c>
    </row>
    <row r="49">
      <c r="A49" s="4" t="inlineStr">
        <is>
          <t>Percent of Net Asset Value</t>
        </is>
      </c>
      <c r="B49" s="6" t="n">
        <v>0.289</v>
      </c>
    </row>
    <row r="50">
      <c r="A50" s="4" t="inlineStr">
        <is>
          <t>C000133198 | AssetAffiliated Investments</t>
        </is>
      </c>
      <c r="B50" s="4" t="inlineStr">
        <is>
          <t xml:space="preserve"> </t>
        </is>
      </c>
    </row>
    <row r="51">
      <c r="A51" s="3" t="inlineStr">
        <is>
          <t>Holdings [Line Items]</t>
        </is>
      </c>
      <c r="B51" s="4" t="inlineStr">
        <is>
          <t xml:space="preserve"> </t>
        </is>
      </c>
    </row>
    <row r="52">
      <c r="A52" s="4" t="inlineStr">
        <is>
          <t>Percent of Net Asset Value</t>
        </is>
      </c>
      <c r="B52" s="6" t="n">
        <v>0.016</v>
      </c>
    </row>
    <row r="53">
      <c r="A53" s="4" t="inlineStr">
        <is>
          <t>C000133198 | Asset Other Line</t>
        </is>
      </c>
      <c r="B53" s="4" t="inlineStr">
        <is>
          <t xml:space="preserve"> </t>
        </is>
      </c>
    </row>
    <row r="54">
      <c r="A54" s="3" t="inlineStr">
        <is>
          <t>Holdings [Line Items]</t>
        </is>
      </c>
      <c r="B54" s="4" t="inlineStr">
        <is>
          <t xml:space="preserve"> </t>
        </is>
      </c>
    </row>
    <row r="55">
      <c r="A55" s="4" t="inlineStr">
        <is>
          <t>Percent of Net Asset Value</t>
        </is>
      </c>
      <c r="B55" s="6" t="n">
        <v>0.008</v>
      </c>
    </row>
    <row r="56">
      <c r="A56" s="4" t="inlineStr">
        <is>
          <t>C000133198 | Asset Other Net Line</t>
        </is>
      </c>
      <c r="B56" s="4" t="inlineStr">
        <is>
          <t xml:space="preserve"> </t>
        </is>
      </c>
    </row>
    <row r="57">
      <c r="A57" s="3" t="inlineStr">
        <is>
          <t>Holdings [Line Items]</t>
        </is>
      </c>
      <c r="B57" s="4" t="inlineStr">
        <is>
          <t xml:space="preserve"> </t>
        </is>
      </c>
    </row>
    <row r="58">
      <c r="A58" s="4" t="inlineStr">
        <is>
          <t>Percent of Net Asset Value</t>
        </is>
      </c>
      <c r="B58" s="4" t="inlineStr">
        <is>
          <t>(28.10%)</t>
        </is>
      </c>
    </row>
    <row r="59">
      <c r="A59" s="4" t="inlineStr">
        <is>
          <t>C000133198 | AssetSovereign Issues</t>
        </is>
      </c>
      <c r="B59" s="4" t="inlineStr">
        <is>
          <t xml:space="preserve"> </t>
        </is>
      </c>
    </row>
    <row r="60">
      <c r="A60" s="3" t="inlineStr">
        <is>
          <t>Holdings [Line Items]</t>
        </is>
      </c>
      <c r="B60" s="4" t="inlineStr">
        <is>
          <t xml:space="preserve"> </t>
        </is>
      </c>
    </row>
    <row r="61">
      <c r="A61" s="4" t="inlineStr">
        <is>
          <t>Percent of Net Asset Value</t>
        </is>
      </c>
      <c r="B61" s="6" t="n">
        <v>0.028</v>
      </c>
    </row>
    <row r="62">
      <c r="A62" s="4" t="inlineStr">
        <is>
          <t>C000133198 | AssetShort-Term Instruments</t>
        </is>
      </c>
      <c r="B62" s="4" t="inlineStr">
        <is>
          <t xml:space="preserve"> </t>
        </is>
      </c>
    </row>
    <row r="63">
      <c r="A63" s="3" t="inlineStr">
        <is>
          <t>Holdings [Line Items]</t>
        </is>
      </c>
      <c r="B63" s="4" t="inlineStr">
        <is>
          <t xml:space="preserve"> </t>
        </is>
      </c>
    </row>
    <row r="64">
      <c r="A64" s="4" t="inlineStr">
        <is>
          <t>Percent of Net Asset Value</t>
        </is>
      </c>
      <c r="B64" s="6" t="n">
        <v>0.005</v>
      </c>
    </row>
    <row r="65">
      <c r="A65" s="4" t="inlineStr">
        <is>
          <t>C000013019 | AssetU.S. Government Agencies</t>
        </is>
      </c>
      <c r="B65" s="4" t="inlineStr">
        <is>
          <t xml:space="preserve"> </t>
        </is>
      </c>
    </row>
    <row r="66">
      <c r="A66" s="3" t="inlineStr">
        <is>
          <t>Holdings [Line Items]</t>
        </is>
      </c>
      <c r="B66" s="4" t="inlineStr">
        <is>
          <t xml:space="preserve"> </t>
        </is>
      </c>
    </row>
    <row r="67">
      <c r="A67" s="4" t="inlineStr">
        <is>
          <t>Percent of Net Asset Value</t>
        </is>
      </c>
      <c r="B67" s="6" t="n">
        <v>0.543</v>
      </c>
    </row>
    <row r="68">
      <c r="A68" s="4" t="inlineStr">
        <is>
          <t>C000013019 | AssetCorporate Bonds &amp; Notes</t>
        </is>
      </c>
      <c r="B68" s="4" t="inlineStr">
        <is>
          <t xml:space="preserve"> </t>
        </is>
      </c>
    </row>
    <row r="69">
      <c r="A69" s="3" t="inlineStr">
        <is>
          <t>Holdings [Line Items]</t>
        </is>
      </c>
      <c r="B69" s="4" t="inlineStr">
        <is>
          <t xml:space="preserve"> </t>
        </is>
      </c>
    </row>
    <row r="70">
      <c r="A70" s="4" t="inlineStr">
        <is>
          <t>Percent of Net Asset Value</t>
        </is>
      </c>
      <c r="B70" s="6" t="n">
        <v>0.275</v>
      </c>
    </row>
    <row r="71">
      <c r="A71" s="4" t="inlineStr">
        <is>
          <t>C000013019 | AssetAsset-Backed Securities</t>
        </is>
      </c>
      <c r="B71" s="4" t="inlineStr">
        <is>
          <t xml:space="preserve"> </t>
        </is>
      </c>
    </row>
    <row r="72">
      <c r="A72" s="3" t="inlineStr">
        <is>
          <t>Holdings [Line Items]</t>
        </is>
      </c>
      <c r="B72" s="4" t="inlineStr">
        <is>
          <t xml:space="preserve"> </t>
        </is>
      </c>
    </row>
    <row r="73">
      <c r="A73" s="4" t="inlineStr">
        <is>
          <t>Percent of Net Asset Value</t>
        </is>
      </c>
      <c r="B73" s="6" t="n">
        <v>0.358</v>
      </c>
    </row>
    <row r="74">
      <c r="A74" s="4" t="inlineStr">
        <is>
          <t>C000013019 | AssetU.S. Treasury Obligations</t>
        </is>
      </c>
      <c r="B74" s="4" t="inlineStr">
        <is>
          <t xml:space="preserve"> </t>
        </is>
      </c>
    </row>
    <row r="75">
      <c r="A75" s="3" t="inlineStr">
        <is>
          <t>Holdings [Line Items]</t>
        </is>
      </c>
      <c r="B75" s="4" t="inlineStr">
        <is>
          <t xml:space="preserve"> </t>
        </is>
      </c>
    </row>
    <row r="76">
      <c r="A76" s="4" t="inlineStr">
        <is>
          <t>Percent of Net Asset Value</t>
        </is>
      </c>
      <c r="B76" s="8" t="n">
        <v>0.06</v>
      </c>
    </row>
    <row r="77">
      <c r="A77" s="4" t="inlineStr">
        <is>
          <t>C000013019 | AssetNon-Agency Mortgage-Backed Securities</t>
        </is>
      </c>
      <c r="B77" s="4" t="inlineStr">
        <is>
          <t xml:space="preserve"> </t>
        </is>
      </c>
    </row>
    <row r="78">
      <c r="A78" s="3" t="inlineStr">
        <is>
          <t>Holdings [Line Items]</t>
        </is>
      </c>
      <c r="B78" s="4" t="inlineStr">
        <is>
          <t xml:space="preserve"> </t>
        </is>
      </c>
    </row>
    <row r="79">
      <c r="A79" s="4" t="inlineStr">
        <is>
          <t>Percent of Net Asset Value</t>
        </is>
      </c>
      <c r="B79" s="6" t="n">
        <v>0.184</v>
      </c>
    </row>
    <row r="80">
      <c r="A80" s="4" t="inlineStr">
        <is>
          <t>C000013019 | AssetPreferred Securities</t>
        </is>
      </c>
      <c r="B80" s="4" t="inlineStr">
        <is>
          <t xml:space="preserve"> </t>
        </is>
      </c>
    </row>
    <row r="81">
      <c r="A81" s="3" t="inlineStr">
        <is>
          <t>Holdings [Line Items]</t>
        </is>
      </c>
      <c r="B81" s="4" t="inlineStr">
        <is>
          <t xml:space="preserve"> </t>
        </is>
      </c>
    </row>
    <row r="82">
      <c r="A82" s="4" t="inlineStr">
        <is>
          <t>Percent of Net Asset Value</t>
        </is>
      </c>
      <c r="B82" s="8" t="n">
        <v>0.01</v>
      </c>
    </row>
    <row r="83">
      <c r="A83" s="4" t="inlineStr">
        <is>
          <t>C000013019 | AssetMunicipal Bonds &amp; Notes</t>
        </is>
      </c>
      <c r="B83" s="4" t="inlineStr">
        <is>
          <t xml:space="preserve"> </t>
        </is>
      </c>
    </row>
    <row r="84">
      <c r="A84" s="3" t="inlineStr">
        <is>
          <t>Holdings [Line Items]</t>
        </is>
      </c>
      <c r="B84" s="4" t="inlineStr">
        <is>
          <t xml:space="preserve"> </t>
        </is>
      </c>
    </row>
    <row r="85">
      <c r="A85" s="4" t="inlineStr">
        <is>
          <t>Percent of Net Asset Value</t>
        </is>
      </c>
      <c r="B85" s="6" t="n">
        <v>0.011</v>
      </c>
    </row>
    <row r="86">
      <c r="A86" s="4" t="inlineStr">
        <is>
          <t>C000013019 | AssetAffiliated Investments</t>
        </is>
      </c>
      <c r="B86" s="4" t="inlineStr">
        <is>
          <t xml:space="preserve"> </t>
        </is>
      </c>
    </row>
    <row r="87">
      <c r="A87" s="3" t="inlineStr">
        <is>
          <t>Holdings [Line Items]</t>
        </is>
      </c>
      <c r="B87" s="4" t="inlineStr">
        <is>
          <t xml:space="preserve"> </t>
        </is>
      </c>
    </row>
    <row r="88">
      <c r="A88" s="4" t="inlineStr">
        <is>
          <t>Percent of Net Asset Value</t>
        </is>
      </c>
      <c r="B88" s="6" t="n">
        <v>0.001</v>
      </c>
    </row>
    <row r="89">
      <c r="A89" s="4" t="inlineStr">
        <is>
          <t>C000013019 | AssetLoan Participations and Assignments</t>
        </is>
      </c>
      <c r="B89" s="4" t="inlineStr">
        <is>
          <t xml:space="preserve"> </t>
        </is>
      </c>
    </row>
    <row r="90">
      <c r="A90" s="3" t="inlineStr">
        <is>
          <t>Holdings [Line Items]</t>
        </is>
      </c>
      <c r="B90" s="4" t="inlineStr">
        <is>
          <t xml:space="preserve"> </t>
        </is>
      </c>
    </row>
    <row r="91">
      <c r="A91" s="4" t="inlineStr">
        <is>
          <t>Percent of Net Asset Value</t>
        </is>
      </c>
      <c r="B91" s="6" t="n">
        <v>0.006</v>
      </c>
    </row>
    <row r="92">
      <c r="A92" s="4" t="inlineStr">
        <is>
          <t>C000013019 | Asset Other Line</t>
        </is>
      </c>
      <c r="B92" s="4" t="inlineStr">
        <is>
          <t xml:space="preserve"> </t>
        </is>
      </c>
    </row>
    <row r="93">
      <c r="A93" s="3" t="inlineStr">
        <is>
          <t>Holdings [Line Items]</t>
        </is>
      </c>
      <c r="B93" s="4" t="inlineStr">
        <is>
          <t xml:space="preserve"> </t>
        </is>
      </c>
    </row>
    <row r="94">
      <c r="A94" s="4" t="inlineStr">
        <is>
          <t>Percent of Net Asset Value</t>
        </is>
      </c>
      <c r="B94" s="8" t="n">
        <v>0</v>
      </c>
    </row>
    <row r="95">
      <c r="A95" s="4" t="inlineStr">
        <is>
          <t>C000013019 | Asset Other Net Line</t>
        </is>
      </c>
      <c r="B95" s="4" t="inlineStr">
        <is>
          <t xml:space="preserve"> </t>
        </is>
      </c>
    </row>
    <row r="96">
      <c r="A96" s="3" t="inlineStr">
        <is>
          <t>Holdings [Line Items]</t>
        </is>
      </c>
      <c r="B96" s="4" t="inlineStr">
        <is>
          <t xml:space="preserve"> </t>
        </is>
      </c>
    </row>
    <row r="97">
      <c r="A97" s="4" t="inlineStr">
        <is>
          <t>Percent of Net Asset Value</t>
        </is>
      </c>
      <c r="B97" s="4" t="inlineStr">
        <is>
          <t>(45.60%)</t>
        </is>
      </c>
    </row>
    <row r="98">
      <c r="A98" s="4" t="inlineStr">
        <is>
          <t>C000013019 | AssetSovereign Issues</t>
        </is>
      </c>
      <c r="B98" s="4" t="inlineStr">
        <is>
          <t xml:space="preserve"> </t>
        </is>
      </c>
    </row>
    <row r="99">
      <c r="A99" s="3" t="inlineStr">
        <is>
          <t>Holdings [Line Items]</t>
        </is>
      </c>
      <c r="B99" s="4" t="inlineStr">
        <is>
          <t xml:space="preserve"> </t>
        </is>
      </c>
    </row>
    <row r="100">
      <c r="A100" s="4" t="inlineStr">
        <is>
          <t>Percent of Net Asset Value</t>
        </is>
      </c>
      <c r="B100" s="6" t="n">
        <v>0.008</v>
      </c>
    </row>
    <row r="101">
      <c r="A101" s="4" t="inlineStr">
        <is>
          <t>C000013021 | AssetU.S. Government Agencies</t>
        </is>
      </c>
      <c r="B101" s="4" t="inlineStr">
        <is>
          <t xml:space="preserve"> </t>
        </is>
      </c>
    </row>
    <row r="102">
      <c r="A102" s="3" t="inlineStr">
        <is>
          <t>Holdings [Line Items]</t>
        </is>
      </c>
      <c r="B102" s="4" t="inlineStr">
        <is>
          <t xml:space="preserve"> </t>
        </is>
      </c>
    </row>
    <row r="103">
      <c r="A103" s="4" t="inlineStr">
        <is>
          <t>Percent of Net Asset Value</t>
        </is>
      </c>
      <c r="B103" s="6" t="n">
        <v>0.376</v>
      </c>
    </row>
    <row r="104">
      <c r="A104" s="4" t="inlineStr">
        <is>
          <t>C000013021 | AssetCorporate Bonds &amp; Notes</t>
        </is>
      </c>
      <c r="B104" s="4" t="inlineStr">
        <is>
          <t xml:space="preserve"> </t>
        </is>
      </c>
    </row>
    <row r="105">
      <c r="A105" s="3" t="inlineStr">
        <is>
          <t>Holdings [Line Items]</t>
        </is>
      </c>
      <c r="B105" s="4" t="inlineStr">
        <is>
          <t xml:space="preserve"> </t>
        </is>
      </c>
    </row>
    <row r="106">
      <c r="A106" s="4" t="inlineStr">
        <is>
          <t>Percent of Net Asset Value</t>
        </is>
      </c>
      <c r="B106" s="6" t="n">
        <v>0.018</v>
      </c>
    </row>
    <row r="107">
      <c r="A107" s="4" t="inlineStr">
        <is>
          <t>C000013021 | AssetAsset-Backed Securities</t>
        </is>
      </c>
      <c r="B107" s="4" t="inlineStr">
        <is>
          <t xml:space="preserve"> </t>
        </is>
      </c>
    </row>
    <row r="108">
      <c r="A108" s="3" t="inlineStr">
        <is>
          <t>Holdings [Line Items]</t>
        </is>
      </c>
      <c r="B108" s="4" t="inlineStr">
        <is>
          <t xml:space="preserve"> </t>
        </is>
      </c>
    </row>
    <row r="109">
      <c r="A109" s="4" t="inlineStr">
        <is>
          <t>Percent of Net Asset Value</t>
        </is>
      </c>
      <c r="B109" s="6" t="n">
        <v>0.08599999999999999</v>
      </c>
    </row>
    <row r="110">
      <c r="A110" s="4" t="inlineStr">
        <is>
          <t>C000013021 | AssetU.S. Treasury Obligations</t>
        </is>
      </c>
      <c r="B110" s="4" t="inlineStr">
        <is>
          <t xml:space="preserve"> </t>
        </is>
      </c>
    </row>
    <row r="111">
      <c r="A111" s="3" t="inlineStr">
        <is>
          <t>Holdings [Line Items]</t>
        </is>
      </c>
      <c r="B111" s="4" t="inlineStr">
        <is>
          <t xml:space="preserve"> </t>
        </is>
      </c>
    </row>
    <row r="112">
      <c r="A112" s="4" t="inlineStr">
        <is>
          <t>Percent of Net Asset Value</t>
        </is>
      </c>
      <c r="B112" s="6" t="n">
        <v>1.295</v>
      </c>
    </row>
    <row r="113">
      <c r="A113" s="4" t="inlineStr">
        <is>
          <t>C000013021 | AssetNon-Agency Mortgage-Backed Securities</t>
        </is>
      </c>
      <c r="B113" s="4" t="inlineStr">
        <is>
          <t xml:space="preserve"> </t>
        </is>
      </c>
    </row>
    <row r="114">
      <c r="A114" s="3" t="inlineStr">
        <is>
          <t>Holdings [Line Items]</t>
        </is>
      </c>
      <c r="B114" s="4" t="inlineStr">
        <is>
          <t xml:space="preserve"> </t>
        </is>
      </c>
    </row>
    <row r="115">
      <c r="A115" s="4" t="inlineStr">
        <is>
          <t>Percent of Net Asset Value</t>
        </is>
      </c>
      <c r="B115" s="6" t="n">
        <v>0.039</v>
      </c>
    </row>
    <row r="116">
      <c r="A116" s="4" t="inlineStr">
        <is>
          <t>C000013021 | Asset Other Line</t>
        </is>
      </c>
      <c r="B116" s="4" t="inlineStr">
        <is>
          <t xml:space="preserve"> </t>
        </is>
      </c>
    </row>
    <row r="117">
      <c r="A117" s="3" t="inlineStr">
        <is>
          <t>Holdings [Line Items]</t>
        </is>
      </c>
      <c r="B117" s="4" t="inlineStr">
        <is>
          <t xml:space="preserve"> </t>
        </is>
      </c>
    </row>
    <row r="118">
      <c r="A118" s="4" t="inlineStr">
        <is>
          <t>Percent of Net Asset Value</t>
        </is>
      </c>
      <c r="B118" s="6" t="n">
        <v>0.007</v>
      </c>
    </row>
    <row r="119">
      <c r="A119" s="4" t="inlineStr">
        <is>
          <t>C000013021 | Asset Other Net Line</t>
        </is>
      </c>
      <c r="B119" s="4" t="inlineStr">
        <is>
          <t xml:space="preserve"> </t>
        </is>
      </c>
    </row>
    <row r="120">
      <c r="A120" s="3" t="inlineStr">
        <is>
          <t>Holdings [Line Items]</t>
        </is>
      </c>
      <c r="B120" s="4" t="inlineStr">
        <is>
          <t xml:space="preserve"> </t>
        </is>
      </c>
    </row>
    <row r="121">
      <c r="A121" s="4" t="inlineStr">
        <is>
          <t>Percent of Net Asset Value</t>
        </is>
      </c>
      <c r="B121" s="4" t="inlineStr">
        <is>
          <t>(100.90%)</t>
        </is>
      </c>
    </row>
    <row r="122">
      <c r="A122" s="4" t="inlineStr">
        <is>
          <t>C000013021 | AssetSovereign Issues</t>
        </is>
      </c>
      <c r="B122" s="4" t="inlineStr">
        <is>
          <t xml:space="preserve"> </t>
        </is>
      </c>
    </row>
    <row r="123">
      <c r="A123" s="3" t="inlineStr">
        <is>
          <t>Holdings [Line Items]</t>
        </is>
      </c>
      <c r="B123" s="4" t="inlineStr">
        <is>
          <t xml:space="preserve"> </t>
        </is>
      </c>
    </row>
    <row r="124">
      <c r="A124" s="4" t="inlineStr">
        <is>
          <t>Percent of Net Asset Value</t>
        </is>
      </c>
      <c r="B124" s="6" t="n">
        <v>0.171</v>
      </c>
    </row>
    <row r="125">
      <c r="A125" s="4" t="inlineStr">
        <is>
          <t>C000013021 | AssetShort-Term Instruments</t>
        </is>
      </c>
      <c r="B125" s="4" t="inlineStr">
        <is>
          <t xml:space="preserve"> </t>
        </is>
      </c>
    </row>
    <row r="126">
      <c r="A126" s="3" t="inlineStr">
        <is>
          <t>Holdings [Line Items]</t>
        </is>
      </c>
      <c r="B126" s="4" t="inlineStr">
        <is>
          <t xml:space="preserve"> </t>
        </is>
      </c>
    </row>
    <row r="127">
      <c r="A127" s="4" t="inlineStr">
        <is>
          <t>Percent of Net Asset Value</t>
        </is>
      </c>
      <c r="B127" s="6" t="n">
        <v>0.017</v>
      </c>
    </row>
    <row r="128">
      <c r="A128" s="4" t="inlineStr">
        <is>
          <t>C000114641 | AssetU.S. Government Agencies</t>
        </is>
      </c>
      <c r="B128" s="4" t="inlineStr">
        <is>
          <t xml:space="preserve"> </t>
        </is>
      </c>
    </row>
    <row r="129">
      <c r="A129" s="3" t="inlineStr">
        <is>
          <t>Holdings [Line Items]</t>
        </is>
      </c>
      <c r="B129" s="4" t="inlineStr">
        <is>
          <t xml:space="preserve"> </t>
        </is>
      </c>
    </row>
    <row r="130">
      <c r="A130" s="4" t="inlineStr">
        <is>
          <t>Percent of Net Asset Value</t>
        </is>
      </c>
      <c r="B130" s="6" t="n">
        <v>0.048</v>
      </c>
    </row>
    <row r="131">
      <c r="A131" s="4" t="inlineStr">
        <is>
          <t>C000114641 | AssetCorporate Bonds &amp; Notes</t>
        </is>
      </c>
      <c r="B131" s="4" t="inlineStr">
        <is>
          <t xml:space="preserve"> </t>
        </is>
      </c>
    </row>
    <row r="132">
      <c r="A132" s="3" t="inlineStr">
        <is>
          <t>Holdings [Line Items]</t>
        </is>
      </c>
      <c r="B132" s="4" t="inlineStr">
        <is>
          <t xml:space="preserve"> </t>
        </is>
      </c>
    </row>
    <row r="133">
      <c r="A133" s="4" t="inlineStr">
        <is>
          <t>Percent of Net Asset Value</t>
        </is>
      </c>
      <c r="B133" s="6" t="n">
        <v>0.008</v>
      </c>
    </row>
    <row r="134">
      <c r="A134" s="4" t="inlineStr">
        <is>
          <t>C000114641 | AssetMunicipal Bonds &amp; Notes</t>
        </is>
      </c>
      <c r="B134" s="4" t="inlineStr">
        <is>
          <t xml:space="preserve"> </t>
        </is>
      </c>
    </row>
    <row r="135">
      <c r="A135" s="3" t="inlineStr">
        <is>
          <t>Holdings [Line Items]</t>
        </is>
      </c>
      <c r="B135" s="4" t="inlineStr">
        <is>
          <t xml:space="preserve"> </t>
        </is>
      </c>
    </row>
    <row r="136">
      <c r="A136" s="4" t="inlineStr">
        <is>
          <t>Percent of Net Asset Value</t>
        </is>
      </c>
      <c r="B136" s="6" t="n">
        <v>0.867</v>
      </c>
    </row>
    <row r="137">
      <c r="A137" s="4" t="inlineStr">
        <is>
          <t>C000114641 | AssetAffiliated Investments</t>
        </is>
      </c>
      <c r="B137" s="4" t="inlineStr">
        <is>
          <t xml:space="preserve"> </t>
        </is>
      </c>
    </row>
    <row r="138">
      <c r="A138" s="3" t="inlineStr">
        <is>
          <t>Holdings [Line Items]</t>
        </is>
      </c>
      <c r="B138" s="4" t="inlineStr">
        <is>
          <t xml:space="preserve"> </t>
        </is>
      </c>
    </row>
    <row r="139">
      <c r="A139" s="4" t="inlineStr">
        <is>
          <t>Percent of Net Asset Value</t>
        </is>
      </c>
      <c r="B139" s="6" t="n">
        <v>0.082</v>
      </c>
    </row>
    <row r="140">
      <c r="A140" s="4" t="inlineStr">
        <is>
          <t>C000114641 | Asset Other Net Line</t>
        </is>
      </c>
      <c r="B140" s="4" t="inlineStr">
        <is>
          <t xml:space="preserve"> </t>
        </is>
      </c>
    </row>
    <row r="141">
      <c r="A141" s="3" t="inlineStr">
        <is>
          <t>Holdings [Line Items]</t>
        </is>
      </c>
      <c r="B141" s="4" t="inlineStr">
        <is>
          <t xml:space="preserve"> </t>
        </is>
      </c>
    </row>
    <row r="142">
      <c r="A142" s="4" t="inlineStr">
        <is>
          <t>Percent of Net Asset Value</t>
        </is>
      </c>
      <c r="B142" s="4" t="inlineStr">
        <is>
          <t>(2.90%)</t>
        </is>
      </c>
    </row>
    <row r="143">
      <c r="A143" s="4" t="inlineStr">
        <is>
          <t>C000114641 | AssetShort-Term Instruments</t>
        </is>
      </c>
      <c r="B143" s="4" t="inlineStr">
        <is>
          <t xml:space="preserve"> </t>
        </is>
      </c>
    </row>
    <row r="144">
      <c r="A144" s="3" t="inlineStr">
        <is>
          <t>Holdings [Line Items]</t>
        </is>
      </c>
      <c r="B144" s="4" t="inlineStr">
        <is>
          <t xml:space="preserve"> </t>
        </is>
      </c>
    </row>
    <row r="145">
      <c r="A145" s="4" t="inlineStr">
        <is>
          <t>Percent of Net Asset Value</t>
        </is>
      </c>
      <c r="B145" s="6" t="n">
        <v>0.0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9:50:58Z</dcterms:created>
  <dcterms:modified xmlns:dcterms="http://purl.org/dc/terms/" xmlns:xsi="http://www.w3.org/2001/XMLSchema-instance" xsi:type="dcterms:W3CDTF">2024-09-04T19:50:58Z</dcterms:modified>
</cp:coreProperties>
</file>